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sheetId="10" state="visible" r:id="rId10"/>
    <sheet xmlns:r="http://schemas.openxmlformats.org/officeDocument/2006/relationships" name="Asset Retirement Obligation" sheetId="11" state="visible" r:id="rId11"/>
    <sheet xmlns:r="http://schemas.openxmlformats.org/officeDocument/2006/relationships" name="Investments in Affiliates" sheetId="12" state="visible" r:id="rId12"/>
    <sheet xmlns:r="http://schemas.openxmlformats.org/officeDocument/2006/relationships" name="Credit Facilities and Notes Pay"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venue Recognition" sheetId="16" state="visible" r:id="rId16"/>
    <sheet xmlns:r="http://schemas.openxmlformats.org/officeDocument/2006/relationships" name="Accounts Payable and Accrued Li" sheetId="17" state="visible" r:id="rId17"/>
    <sheet xmlns:r="http://schemas.openxmlformats.org/officeDocument/2006/relationships" name="Fair Value Measurements" sheetId="18" state="visible" r:id="rId18"/>
    <sheet xmlns:r="http://schemas.openxmlformats.org/officeDocument/2006/relationships" name="Commodity Derivativ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pplemental Cash Flow Disclosu"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vestitures (" sheetId="26" state="visible" r:id="rId26"/>
    <sheet xmlns:r="http://schemas.openxmlformats.org/officeDocument/2006/relationships" name="Property and Equipment (Tables)" sheetId="27" state="visible" r:id="rId27"/>
    <sheet xmlns:r="http://schemas.openxmlformats.org/officeDocument/2006/relationships" name="Asset Retirement Obligation (Ta" sheetId="28" state="visible" r:id="rId28"/>
    <sheet xmlns:r="http://schemas.openxmlformats.org/officeDocument/2006/relationships" name="Credit Facilities and Notes P_2" sheetId="29" state="visible" r:id="rId29"/>
    <sheet xmlns:r="http://schemas.openxmlformats.org/officeDocument/2006/relationships" name="Revenue Recognition (Tables)" sheetId="30" state="visible" r:id="rId30"/>
    <sheet xmlns:r="http://schemas.openxmlformats.org/officeDocument/2006/relationships" name="Accounts Payable and Accrued _2" sheetId="31" state="visible" r:id="rId31"/>
    <sheet xmlns:r="http://schemas.openxmlformats.org/officeDocument/2006/relationships" name="Fair Value Measurements (Tables" sheetId="32" state="visible" r:id="rId32"/>
    <sheet xmlns:r="http://schemas.openxmlformats.org/officeDocument/2006/relationships" name="Commodity Derivative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upplemental Cash Flow Disclo_2"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and Divestitures_2" sheetId="40" state="visible" r:id="rId40"/>
    <sheet xmlns:r="http://schemas.openxmlformats.org/officeDocument/2006/relationships" name="Acquisitions and Divestitures_3" sheetId="41" state="visible" r:id="rId41"/>
    <sheet xmlns:r="http://schemas.openxmlformats.org/officeDocument/2006/relationships" name="Acquisitions and Divestitures_4" sheetId="42" state="visible" r:id="rId42"/>
    <sheet xmlns:r="http://schemas.openxmlformats.org/officeDocument/2006/relationships" name="Acquisitions and Divestitures_5"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Asset Retirement Obligation (De" sheetId="46" state="visible" r:id="rId46"/>
    <sheet xmlns:r="http://schemas.openxmlformats.org/officeDocument/2006/relationships" name="Investments in Affiliates (Deta" sheetId="47" state="visible" r:id="rId47"/>
    <sheet xmlns:r="http://schemas.openxmlformats.org/officeDocument/2006/relationships" name="Credit Facilities and Notes P_3" sheetId="48" state="visible" r:id="rId48"/>
    <sheet xmlns:r="http://schemas.openxmlformats.org/officeDocument/2006/relationships" name="Credit Facilities and Notes P_4" sheetId="49" state="visible" r:id="rId49"/>
    <sheet xmlns:r="http://schemas.openxmlformats.org/officeDocument/2006/relationships" name="Credit Facilities and Notes P_5" sheetId="50" state="visible" r:id="rId50"/>
    <sheet xmlns:r="http://schemas.openxmlformats.org/officeDocument/2006/relationships" name="Stockholders' Equity (Details)" sheetId="51" state="visible" r:id="rId51"/>
    <sheet xmlns:r="http://schemas.openxmlformats.org/officeDocument/2006/relationships" name="Revenue Recognition (Details)" sheetId="52" state="visible" r:id="rId52"/>
    <sheet xmlns:r="http://schemas.openxmlformats.org/officeDocument/2006/relationships" name="Revenue Recognition (Details Te" sheetId="53" state="visible" r:id="rId53"/>
    <sheet xmlns:r="http://schemas.openxmlformats.org/officeDocument/2006/relationships" name="Accounts Payable and Accrued _3"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Commodity Derivatives (Details)" sheetId="57" state="visible" r:id="rId57"/>
    <sheet xmlns:r="http://schemas.openxmlformats.org/officeDocument/2006/relationships" name="Commodity Derivatives (Details " sheetId="58" state="visible" r:id="rId58"/>
    <sheet xmlns:r="http://schemas.openxmlformats.org/officeDocument/2006/relationships" name="Commodity Derivatives (Detail_2" sheetId="59" state="visible" r:id="rId59"/>
    <sheet xmlns:r="http://schemas.openxmlformats.org/officeDocument/2006/relationships" name="Commodity Derivatives (Detail_3"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3)" sheetId="64" state="visible" r:id="rId64"/>
    <sheet xmlns:r="http://schemas.openxmlformats.org/officeDocument/2006/relationships" name="Leases (Details 4)" sheetId="65" state="visible" r:id="rId65"/>
    <sheet xmlns:r="http://schemas.openxmlformats.org/officeDocument/2006/relationships" name="Leases (Details Textual)"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upplemental Cash Flow Disclo_3" sheetId="69" state="visible" r:id="rId69"/>
  </sheets>
  <definedNames/>
  <calcPr calcId="124519" fullCalcOnLoad="1"/>
</workbook>
</file>

<file path=xl/sharedStrings.xml><?xml version="1.0" encoding="utf-8"?>
<sst xmlns="http://schemas.openxmlformats.org/spreadsheetml/2006/main" uniqueCount="755">
  <si>
    <t>Document and Entity Information - shares</t>
  </si>
  <si>
    <t>3 Months Ended</t>
  </si>
  <si>
    <t>Mar. 31, 2019</t>
  </si>
  <si>
    <t>May 13, 2019</t>
  </si>
  <si>
    <t>Document and Entity Information [Abstract]</t>
  </si>
  <si>
    <t>Entity Registrant Name</t>
  </si>
  <si>
    <t>Carbon Energy Corp</t>
  </si>
  <si>
    <t>Entity Central Index Key</t>
  </si>
  <si>
    <t>0000086264</t>
  </si>
  <si>
    <t>Trading Symbol</t>
  </si>
  <si>
    <t>CRBO</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solidated Balance Sheets - USD ($) $ in Thousands</t>
  </si>
  <si>
    <t>Dec. 31, 2018</t>
  </si>
  <si>
    <t>Current assets:</t>
  </si>
  <si>
    <t>Cash and cash equivalents</t>
  </si>
  <si>
    <t>Accounts receivable:</t>
  </si>
  <si>
    <t>Revenue</t>
  </si>
  <si>
    <t>Joint interest billings and other</t>
  </si>
  <si>
    <t>Insurance receivable (Note 2)</t>
  </si>
  <si>
    <t xml:space="preserve"> </t>
  </si>
  <si>
    <t>Commodity derivative asset (Note 13)</t>
  </si>
  <si>
    <t>Prepaid expense, deposits and other current assets</t>
  </si>
  <si>
    <t>Inventory</t>
  </si>
  <si>
    <t>Total current assets</t>
  </si>
  <si>
    <t>Oil and gas properties, full cost method of accounting:</t>
  </si>
  <si>
    <t>Proved, net</t>
  </si>
  <si>
    <t>Unproved</t>
  </si>
  <si>
    <t>Other property and equipment, net</t>
  </si>
  <si>
    <t xml:space="preserve"> Total property and equipment, net</t>
  </si>
  <si>
    <t>Investments in affiliates (Note 6)</t>
  </si>
  <si>
    <t>Commodity derivative asset - non-current (Note 13)</t>
  </si>
  <si>
    <t>Right-of-use assets (Note 14)</t>
  </si>
  <si>
    <t>Other non-current assets</t>
  </si>
  <si>
    <t>Total non-current assets</t>
  </si>
  <si>
    <t>Total assets</t>
  </si>
  <si>
    <t>Current liabilities:</t>
  </si>
  <si>
    <t>Accounts payable and accrued liabilities (Note 11)</t>
  </si>
  <si>
    <t>Firm transportation contract obligations (Note 15)</t>
  </si>
  <si>
    <t>Lease liability - current (Note 14)</t>
  </si>
  <si>
    <t>Commodity derivative liability (Note 13)</t>
  </si>
  <si>
    <t>Credit facilities and notes payable – current (Note 7)</t>
  </si>
  <si>
    <t>Total current liabilities</t>
  </si>
  <si>
    <t>Non-current liabilities:</t>
  </si>
  <si>
    <t>Lease liability - non-current (Note 14)</t>
  </si>
  <si>
    <t>Commodity derivative liability - non-current (Note 13)</t>
  </si>
  <si>
    <t>Production and property taxes payable</t>
  </si>
  <si>
    <t>Asset retirement obligations (Note 3)</t>
  </si>
  <si>
    <t>Credit facilities and notes payable (Note 7)</t>
  </si>
  <si>
    <t>Notes payable - related party (Note 7)</t>
  </si>
  <si>
    <t>Total non-current liabilities</t>
  </si>
  <si>
    <t>Commitments and contingencies (Note 15)</t>
  </si>
  <si>
    <t>Stockholders' equity:</t>
  </si>
  <si>
    <t>Preferred stock, $0.01 par value; liquidation preference of $299,000 at March 31, 2019 and $224,000 at December 31, 2018; authorized 1,000,000 shares, 50,000 shares issued and outstanding at March 31, 2019 and December 31, 2018</t>
  </si>
  <si>
    <t>Common stock, $0.01 par value; authorized 35,000,000 shares, 7,791,292 and 7,655,759 shares issued and outstanding at March 31, 2019 and December 31, 2018,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Unaudited) - USD ($) $ in Thousands</t>
  </si>
  <si>
    <t>Mar. 31, 2018</t>
  </si>
  <si>
    <t>Revenue:</t>
  </si>
  <si>
    <t>Natural gas sales</t>
  </si>
  <si>
    <t>Natural gas liquids</t>
  </si>
  <si>
    <t>Oil sales</t>
  </si>
  <si>
    <t>Transportation and handling</t>
  </si>
  <si>
    <t>Marketing gas sales</t>
  </si>
  <si>
    <t>Commodity derivative loss</t>
  </si>
  <si>
    <t>Other income</t>
  </si>
  <si>
    <t>Total revenue</t>
  </si>
  <si>
    <t>Expenses:</t>
  </si>
  <si>
    <t>Lease operating expenses</t>
  </si>
  <si>
    <t>Pipeline operating expenses</t>
  </si>
  <si>
    <t>Transportation and gathering costs</t>
  </si>
  <si>
    <t>Production and property taxes</t>
  </si>
  <si>
    <t>Marketing gas purchases</t>
  </si>
  <si>
    <t>General and administrative</t>
  </si>
  <si>
    <t>General and administrative - related party reimbursement</t>
  </si>
  <si>
    <t>Depreciation, depletion and amortization</t>
  </si>
  <si>
    <t>Accretion of asset retirement obligations</t>
  </si>
  <si>
    <t>Total expenses</t>
  </si>
  <si>
    <t>Total operating loss</t>
  </si>
  <si>
    <t>Other income (expense):</t>
  </si>
  <si>
    <t>Interest expense</t>
  </si>
  <si>
    <t>Warrant derivative gain</t>
  </si>
  <si>
    <t>Gain on derecognized equity investment in affiliate - Carbon California</t>
  </si>
  <si>
    <t>Investment in affiliates</t>
  </si>
  <si>
    <t>Total other (expense) income</t>
  </si>
  <si>
    <t>(Loss) income before income taxes</t>
  </si>
  <si>
    <t>Provision for income taxes</t>
  </si>
  <si>
    <t>Net (loss) income before non-controlling interests and preferred shares</t>
  </si>
  <si>
    <t>Net (loss) income attributable to non-controlling interests</t>
  </si>
  <si>
    <t>Net (loss) income attributable to controlling interests before preferred shares</t>
  </si>
  <si>
    <t>Net income attributable to preferred shares - preferred return</t>
  </si>
  <si>
    <t>Net (loss) income attributable to common shares</t>
  </si>
  <si>
    <t>Net (loss) income per common share:</t>
  </si>
  <si>
    <t>Basic</t>
  </si>
  <si>
    <t>Diluted</t>
  </si>
  <si>
    <t>Weighted average common shares outstanding:</t>
  </si>
  <si>
    <t>Consolidated Statements of Stockholders’ Equity (Unaudited) - USD ($) $ in Thousands</t>
  </si>
  <si>
    <t>Common Stock</t>
  </si>
  <si>
    <t>Preferred Stock</t>
  </si>
  <si>
    <t>Additional Paid-in Capital</t>
  </si>
  <si>
    <t>Non-Controlling Interests</t>
  </si>
  <si>
    <t>Accumulated Deficit</t>
  </si>
  <si>
    <t>Total</t>
  </si>
  <si>
    <t>Balances at Dec. 31, 2017</t>
  </si>
  <si>
    <t>Balances, shares at Dec. 31, 2017</t>
  </si>
  <si>
    <t>Stock based compensation</t>
  </si>
  <si>
    <t>Restricted stock vested</t>
  </si>
  <si>
    <t>Restricted stock vested, shares</t>
  </si>
  <si>
    <t>CCC warrant exercise - share issuance</t>
  </si>
  <si>
    <t>CCC warrant exercise - share issuance, shares</t>
  </si>
  <si>
    <t>CCC warrant exercise - liability extinguishment</t>
  </si>
  <si>
    <t>Non-controlling interest distributions, net</t>
  </si>
  <si>
    <t>Net income (loss)</t>
  </si>
  <si>
    <t>Balances at Mar. 31, 2018</t>
  </si>
  <si>
    <t>Balances, shares at Mar. 31, 2018</t>
  </si>
  <si>
    <t>Balances at Dec. 31, 2018</t>
  </si>
  <si>
    <t>Balances, shares at Dec. 31, 2018</t>
  </si>
  <si>
    <t>Performance units vested</t>
  </si>
  <si>
    <t>Performance units vested, shares</t>
  </si>
  <si>
    <t>Balances at Mar. 31, 2019</t>
  </si>
  <si>
    <t>Balances, shares at Mar. 31, 2019</t>
  </si>
  <si>
    <t>Consolidated Statements of Cash Flows (Unaudited) - USD ($) $ in Thousands</t>
  </si>
  <si>
    <t>Cash flows from operating activities:</t>
  </si>
  <si>
    <t>Net (loss) income</t>
  </si>
  <si>
    <t>Items not involving cash:</t>
  </si>
  <si>
    <t>Unrealized commodity derivative loss</t>
  </si>
  <si>
    <t>Stock-based compensation expense</t>
  </si>
  <si>
    <t>Investment in affiliates gain</t>
  </si>
  <si>
    <t>Amortization of debt costs</t>
  </si>
  <si>
    <t>Net change in:</t>
  </si>
  <si>
    <t>Accounts receivable</t>
  </si>
  <si>
    <t>Prepaid expenses, deposits and other current assets</t>
  </si>
  <si>
    <t>Accounts payable, accrued liabilities and firm transportation contract obligations</t>
  </si>
  <si>
    <t>Other non-current items</t>
  </si>
  <si>
    <t>Net cash provided by operating activities</t>
  </si>
  <si>
    <t>Cash flows from investing activities:</t>
  </si>
  <si>
    <t>Development and acquisition of properties and equipment</t>
  </si>
  <si>
    <t>Proceeds received - disposition of oil and gas properties</t>
  </si>
  <si>
    <t>Proceeds received - Carbon California Acquisition</t>
  </si>
  <si>
    <t>Net cash used in investing activities</t>
  </si>
  <si>
    <t>Cash flows from financing activities:</t>
  </si>
  <si>
    <t>Proceeds from credit facility and notes payable</t>
  </si>
  <si>
    <t>Payments on credit facility and notes payable</t>
  </si>
  <si>
    <t>Debt issuance costs</t>
  </si>
  <si>
    <t>Distributions to (contributions from) non-controlling interests</t>
  </si>
  <si>
    <t>Net cash (used in) provided by financing activities</t>
  </si>
  <si>
    <t>Net increase in cash and cash equivalents</t>
  </si>
  <si>
    <t>Cash and cash equivalents, beginning of period</t>
  </si>
  <si>
    <t>Cash and cash equivalents, end of period</t>
  </si>
  <si>
    <t>Organization</t>
  </si>
  <si>
    <t>Organization, Consolidation and Presentation of Financial Statements [Abstract]</t>
  </si>
  <si>
    <t>Note 1 – Organization An illustrative organizational chart as of
March 31, 2019, is below: Appalachian and Illinois Basin Operations In the Appalachian and Illinois Basins, operations
are conducted by Nytis Exploration Company, LLC (“ Nytis LLC In December 2018, we completed the acquisition
of all of the Class A Units of Carbon Appalachian Company, LLC, a Delaware limited liability company (“ Carbon Appalachia OIE II-A OIE II-B Old Ironsides OIE Membership Acquisition Ventura Basin Operations In California, Carbon California Operating
Company, LLC (“ CCOC Carbon
California Yorktown Prudential Collectively, references to “us”
include Carbon California, CCOC, Nytis Exploration (USA) Inc. (“ Nytis USA</t>
  </si>
  <si>
    <t>Summary of Significant Accounting Policies</t>
  </si>
  <si>
    <t>Accounting Policies [Abstract]</t>
  </si>
  <si>
    <t>Note 2 – Summary of Significant Accounting Policies Basis of Presentation The accompanying unaudited condensed consolidated
financial statements have been prepared in accordance with accounting principles generally accepted in the United States (“ GAAP Principles of Consolidation The unaudited condensed consolidated financial statements include the accounts of our consolidated subsidiaries.
Upon the closing of the OIE Membership Acquisition on December 31, 2018, we own 100% of Carbon Appalachia. In addition, we own
100% of Nytis USA, which owns approximately 98.1% of Nytis LLC. Nytis LLC holds interests in various oil and gas partnerships. Partnerships and subsidiaries in which
we have a controlling interest are consolidated. We are currently consolidating 46 partnerships, Carbon Appalachia, and Carbon
California, and we reflect the non-controlling ownership interest in partnerships and subsidiaries as non-controlling interests
on our unaudited consolidated statements of operations and also reflect the non-controlling ownership interest in the net assets
of the partnerships as non-controlling interests within stockholders’ equity on our unaudited consolidated balance sheets.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 Reclassifications Certain prior period balances in the consolidated
balance sheets and statements of operations have been reclassified to conform to the current year presentation. Specifically,
a portion of credit facilities and notes payable balances as of December 31, 2018 were reclassified from non-current liabilities
to current liabilities. This reclassification had no impact on net income, cash flows or shareholders’ equity
previously reported. Insurance Receivable Insurance receivable is comprised of insurance
claims for the loss of property as a result of wildfires that impacted Carbon California in December 2017. The Company filed claims
with its insurance provider. In January 2019, we reached a settlement agreement and received an $800,000 payment from our insurance
provider related to the damage caused by the California wildfires. As of March 31, 2019, we are in receipt of all funds associated
with the claims. Accounting for Oil and Gas Operations We use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if proved reserves can be assigned to such properties. We assess our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We perform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months ended March 31, 2019
and 2018, we did not recognize a ceiling test impairment as our full cost pool did not exceed the ceiling limitations. Future
declines in oil and natural gas prices could result in impairments of our oil and gas properties in future periods. The effect
of price declines will impact the ceiling test value until such time commodity prices stabilize or improve. Impairments are a
non-cash charge and accordingly would not affect cash flows but would adversely affect our results of operations and members’
equity. We capitalize the portion of general and administrative
costs that is attributable to our acquisition, exploration and development activities. Revenue We recognize revenues for sales and services
when persuasive evidence of an arrangement exists, when custody is transferred, or services are rendered, fees are fixed or determinable
and collectability is reasonably assured. Oil, Natural Gas and Natural Gas Liquid
Sales Oil, natural gas and natural gas liquid
sales are recognized when production volumes are sold to a purchaser at a fixed or determinable price, delivery has occurred, title
has transferred, and collectability is reasonably assured. Revenues are recognized based on our net revenue interest. Marketing Gas Sales We sell production purchased from third
parties as well as production from our own oil and gas producing properties. Marketing gas sales are recognized on a gross basis
as we purchase and take control of the gas prior to sale and are the principal in the transaction. Storage Under fee-based arrangements, we receive
a fee for storing natural gas. The revenues earned are directly related to the volume of natural gas that flows through our systems
and are not directly dependent on commodity prices. Transportation, gathering, and compression We generally purchase natural gas from
producers at the wellhead or other receipt points, gather the wellhead natural gas through our gathering systems, and then sell
the natural gas based on published index market prices. We remit to the producers either an agreed-upon percentage of the actual
proceeds that we receive from our sales of natural gas or an agreed-upon percentage of the proceeds based on index related prices
for the natural gas, regardless of the actual amount of the sales proceeds we receive. Our revenues under percent-of-proceeds/index
arrangements generally correlate to the price of natural gas. Investments in Affiliates Investments in non-consolidated affiliates
are accounted for under either the cost or equity method of accounting, as appropriate. The cost method of accounting is generally
used for investments in affiliates in which we have less than 20% of the voting interests of a corporate affiliate (or less than
a 3% to 5% interest of a partnership or limited liability company) and do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we hold between 20% and 50% of the voting
interest in non-consolidated corporate affiliates or generally greater than a 3% to 5% interest of a partnership or limited liability
company and can exert significant influence or control (e.g., through our influence with a seat on the board of directors or management
of operations), the equity method of accounting is generally used to account for the investment. Equity method investments will
increase or decrease by our share of the affiliate’s profits or losses and such profits or losses are recognized in our unaudited
consolidated statements of operations. We review equity method investments for impairment whenever events or changes in circumstances
indicate that an other than temporary decline in value has occurred. Upon the exercise of the California Warrant on February 1,
2018 and the closing of the OIE Membership Acquisition on December 31, 2018, we consolidate Carbon California and Carbon Appalachia
for financial reporting purposes and no longer account for these investments under the equity method. Related Party Transactions Management Reimbursements In our role as manager of Carbon California
and Carbon Appalachia we receive reimbursements for management services. Prior to consolidation of Carbon California and Carbon
Appalachia effective February 1, 2018 and December 31, 2018, respectively, these management service reimbursements were included
in general and administrative – related party reimbursement on our unaudited consolidated statements of operations. As we
now consolidate both Carbon California and Carbon Appalachia, these reimbursements are eliminated upon consolidation. We received approximately $753,000 and $50,000 for the three months ended March 31, 2018, and for the
one month ended January 31, 2018, from Carbon Appalachia and Carbon California, respectively. These reimbursements are included
in general and administrative – related party reimbursement on our unaudited consolidated statements of operations. Effective
February 1, 2018, the management reimbursements received from Carbon California were eliminated at consolidation. This elimination
included $100,000 for the period February 1, 2018, through March 31, 2018. In addition to the management reimbursements,
approximately $299,000 and $14,000 in general and administrative expenses were reimbursed for the three months ended March 31,
2018, and for the one month ended January 31, 2018, by Carbon Appalachia and Carbon California, respectively. The elimination of
Carbon California in consolidation includes approximately $28,000 for the period February 1, 2018, through March 31, 2018. Operating Reimbursements In our role as operator of Carbon California
and Carbon Appalachia, we receive reimbursements of operating expenses. Prior to consolidation of Carbon California and Carbon
Appalachia effective February 1, 2018 and December 31, 2018, respectively, these operating reimbursements were included in operating
expenses on our unaudited consolidated statements of operations. As we now consolidate both Carbon California and Carbon Appalachia,
any intercompany receivable and payable balances associated with these reimbursements are eliminated upon consolidation. Carbon California Credit Facilities The credit facilities of Carbon California,
including the Senior Revolving Notes, Carbon California Notes and Carbon California 2018 Subordinated Notes (all defined below),
are held by Prudential (see Note 7). Use of Estimates 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estimates of proved oil and
gas reserve volumes and the related depletion and present value of estimated future net cash flows and the ceiling test applied
to capitalized oil and gas properties, determining the amounts recorded for fair value of commodity derivative instruments, fair
value of assets acquired and liabilities assumed qualifying as business combinations or asset acquisitions, estimated lives of
other property and equipment, asset retirement obligations, fair value of Class B issuances and accrued liabilities and revenues.
There have been no changes in our critical accounting estimates from those that were disclosed in the 2018 Annual Report on Form
10-K. Actual results could differ from these estimates. Earnings (Loss) Per Common Share Basic earnings per common share is computed
by dividing the net income or loss attributable to common stockholders for the period by the weighted average number of common
shares outstanding during the period. The shares of restricted common stock granted to our officers, directors and employees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us with the proceeds from the exercise
of options and warrants (which were assumed to have been made at the average market price of the common shares during the reporting
period). In periods when we report a net loss, all
shares of restricted stock are excluded from the calculation of diluted weighted average shares outstanding because of its anti-dilutive
effect on loss per share. As a result, approximately 269,000 potentially dilutive restricted stock awards are excluded from the
calculation of diluted earnings per common share for the three months ended March 31, 2019. In addition, approximately 200,000
restricted performance units subject to future contingencies were excluded in the basic and diluted income per share calculations. For
the three months ended March 31, 2018, we had net income and the diluted income per common share calculation includes the dilutive
effects of approximately 230,000 non-vested shares of restricted stock. In addition, approximately 254 ,000
restricted performance units subject to future contingencies were excluded in the basic and diluted income per share calculations. The following table sets forth the calculation
of basic and diluted (loss) income per share:
Three months ended
(in thousands except per share amounts) 2019 2018
Net (loss) income attributable to common shareholders $ (4,175 ) $ 3,569
Less: warrant derivative gain - (225 )
Diluted net income (4,175 ) 3,344
Basic weighted-average common shares outstanding during the period 7,663 6,996
Add dilutive effects of warrants and non-vested shares of restricted stock 269 230
Diluted weighted-average common shares outstanding during the period 7,932 7,226
Basic net (loss) income per common share $ (0.54 ) $ 0.51
Diluted net (loss) income per common share $ (0.54 ) $ 0.46 Recently Adopted Accounting Pronouncement In February 2016, the FASB issued Accounting Standards Update (“ ASU Leases ASC Leases ASC 842 Recently Issued Accounting Pronounc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Acquisitions and Divestitures</t>
  </si>
  <si>
    <t>Business Combinations [Abstract]</t>
  </si>
  <si>
    <t xml:space="preserve">Note 3 – Acquisitions and Divestitures Majority Control of Carbon Appalachia On December 16, 2016, Carbon Appalachia
was formed by us, entities managed by Yorktown and entities managed by Old Ironsides to acquire producing assets in the Appalachian
Basin in Kentucky, Tennessee, Virginia and West Virginia. Carbon Appalachia began substantial operations on April 3, 2017 and is
engaged primarily in acquiring, developing, exploiting, producing, processing, marketing, and transporting oil and natural gas
in the Appalachian Basin. On April 3, 2017, Carbon, Yorktown and
Old Ironsides entered in to a limited liability company agreement (the “ Carbon Appalachia LLC Agreement Carbon Appalachia Enterprises “Revolver” In connection with Carbon entering into the Carbon Appalachia LLC Agreement, and Carbon Appalachia engaging
in the transactions described above, Carbon received 1,000 Class B Units and issued to Yorktown a warrant to purchase approximately
408,000 shares of our common stock at an exercise price dictated by the warrant agreement (the “Appalachia Warrant” On August 15, 2017, the Carbon Appalachia
LLC Agreement was amended and, as a result, we agreed to contribute an initial commitment of future capital contributions as well
as Yorktown’s, and Yorktown will not participate in future capital contributions. Carbon Appalachia issued Class A Units
to us and Old Ironsides for an aggregate cash consideration of $14.0 million. The borrowing base of the Revolver increased to $22.0
million and Carbon Appalachia Enterprises borrowed $8.0 million under the Revolver. On September 29, 2017, Carbon Appalachia
issued Class A Units to us and Old Ironsides for an aggregate cash consideration of $11.0 million. Prior to the closing of the OIE Membership
Acquisition, Old Ironsides held 27,195 Class A Units, which equated to a 72.76% aggregate share ownership of Carbon Appalachia
and we held (i) 9,805 Class A Units, (ii) 1,000 Class B Units and (iii) 121 Class C Units, which equated to a 27.24% aggregate
share ownership of Carbon Appalachia. On December 31, 2018, we acquired all of Old Ironsides’ Class A Units of Carbon Appalachia for approximately
$58.1 million, subject to customary and standard closing adjustments. We paid $33.0 million in cash and delivered promissory notes
in the aggregate original principal amount of approximately $25.1 million to Old Ironsides (the “Old Ironsides Notes” The OIE Membership Acquisition is accounted
for as a business combination in accordance with ASC 805, Business Combinations ASC 805 The Company, utilizing the assistance of
third-party valuation specialists, considered various factors in its estimate of fair value of the acquired assets and liabilities
including (i) reserves, (ii) production rates, (iii) future operating and development costs, (iv) future commodity prices, including
price differentials, (v) future cash flows, (vi) a market participant-based weighted average cost of capital, and (vii) real estate
market conditions. We followed the fair value method to allocate
the consideration transferred to the identifiable net assets acquired on a preliminary basis as follows:
Amount
Cash consideration $ 33,000
Old Ironsides Notes 25,065
Fair value of previously held equity interest 14,158
Fair value of business acquired $ 72,223 Assets acquired and liabilities assumed are as follows:
Amount
Cash $ 12,283
Accounts receivable:
Revenue 12,834
Trade receivable 1,941
Commodity derivative asset 198
Inventory 900
Prepaid expenses, deposits, and other current assets 456
Oil and gas properties:
Proved 107,499
Unproved 1,869
Other property, plant and equipment, net 15,626
Other non-current assets 514
Accounts payable and accrued liabilities (19,114 )
Due to related parties (458 )
Firm transportation contract obligations (18,724 )
Asset retirement obligations (5,626 )
Notes payable (37,975 )
Total net assets acquired $ 72,223 The preliminary fair value of the assets
acquired and liabilities assumed were determined using various valuation techniques, including an income approach. On the date of the acquisition,
we derecognized our equity investment in Carbon Appalachia and recognized a gain of approximately $1.3 million based on the fair
value of our previously held interest compared to its carrying value. For assets and liabilities accounted for
as business combinations, including the OIE Membership Acquisition, to determine the fair value of the assets acquired, the
Company primarily used the income approach and made market assumptions as to projections of estimated quantities of oil and natural
gas reserves, future production rates, future commodity prices including price differentials as of the date of closing, future
operating and development costs, a market participant weighted average cost of capital, and the condition of vehicles and equipment.
The Company used the income approach and made market assumptions as to projections of utilization, future operating costs and a
market participant weighted average costs of capital to determine the fair value of the firm transportation obligations as well
as the plant facilities. The determination of the fair value of accounts payable and accrued liabilities assumed required significant
judgement, including estimates relating to production assets. Consolidation of Carbon Appalachia and
OIE Membership Acquisition Unaudited Pro Forma Results of Operations Below are unaudited pro forma consolidated
results of operations for the three months ended March 31, 2019 and 2018 as though the OIE Membership Acquisition had been completed
as of January 1, 2018.
Three Months Ended March 31, Three Months Ended March 31,
(in thousands, except per share amounts) 2019 2018
Revenue $ 24,950 $ 32,316
Net (loss) income before non-controlling interests $ (6,690 ) $ 6,912
Net (loss) income attributable to non-controlling interests $ (2,590 ) $ 1,115
Net (loss) income attributable to common shareholders $ (4,175 ) $ 5,797
Net (loss) income per share (basic) $ (0.54 ) $ 0.83
Net (loss) income per share (diluted) $ (0.54 ) $ 0.77 Consolidation of Carbon California Unaudited
Pro Forma Results of Operations On February 1, 2018, Yorktown exercised the
California Warrant resulting in the issuance of 1,527,778 shares of our common stock in exchange for Yorktown’s Class A Units
of Carbon California representing approximately 46.96% of the outstanding Class A Units of Carbon California (a profits interest
of approximately 38.59%). After giving effect to the exercise on February 1, 2018, we owned 56.4% of the voting and profits interests
of Carbon California. Below are unaudited pro forma consolidated
results of operations for the three months ended March 31, 2019 and 2018 as though the Carbon California Acquisition had been
completed as of January 1, 2018. The Carbon California Acquisition closed February 1, 2018, and accordingly, the Company’s
unaudited consolidated statements of operations for the quarter ended March 31, 2018, includes the results of operations for the
period February 1, 2018, through March 31, 2018.
Three Months Ended March 31, Three Months Ended March 31,
(in thousands, except per share amounts) 2019 2018
Revenue $ 24,950 $ 6,672
Net (loss) income before non-controlling interests $ (6,690 ) $ 3,543
Net (loss) income attributable to non-controlling interests $ (2,590 ) $ 1,115
Net (loss) income attributable to common shareholders $ (4,175 ) $ 2,428
Net (loss) income per share (basic) $ (0.54 ) $ 0.35
Net (loss) income per share (diluted) $ (0.54 ) $ 0.30 </t>
  </si>
  <si>
    <t>Property and Equipment</t>
  </si>
  <si>
    <t>Property, Plant and Equipment [Abstract]</t>
  </si>
  <si>
    <t>Note 4 – Property and Equipment Net property and equipment as of March 31, 2019 and December
31, 2018 consists of the following:
(in thousands) March 31, December 31,
Oil and gas properties:
Proved oil and gas properties $ 344,147 $ 343,736
Unproved properties not subject to depletion 5,385 5,416
Accumulated depreciation, depletion, amortization and impairment (98,826 ) (95,281 )
Net oil and gas properties 250,706 253,871
Pipeline facilities and equipment 12,714 12,714
Base gas 2,122 2,122
Furniture and fixtures, computer hardware and software, and other equipment 6,688 6,649
Accumulated depreciation and amortization (4,356 ) (3,922 )
Net other property and equipment 17,168 17,563
Total net property and equipment $ 267,874 $ 271,434 As of March 31, 2019, and December 31,
2018, the Company had approximately $5.4 million of unproved oil and gas properties not subject
to depletion. The costs not subject to depletion relate to unproved properties that are excluded from amortized capital costs until
it is determined if proved reserves can be assigned to such properties. The excluded properties are assessed for impairment at
least annually. Subject to industry conditions, evaluation of most of these properties and the inclusion of their costs in amortized
capital costs is expected to be completed within five years. During the three months ended March 31,
2019 and 2018, there were no expiring leasehold costs that were reclassified into proved property. The excluded properties are
assessed for impairment at least annually. Subject to industry conditions, evaluations of most of these properties and the inclusion
of their costs in amortized capital costs is expected to be completed within five years. We capitalized overhead applicable to acquisition,
development and exploration activities of approximately $68,000 and $71,000 for the three months ended March 31, 2019 and 2018,
respectively. Depletion expense related to oil and gas
properties for the three months ended March 31, 2019 and 2018 was approximately $3.5 million, or $0.54 per Mcfe, and $1.3 million,
or $0.82 per Mcfe, respectively.</t>
  </si>
  <si>
    <t>Asset Retirement Obligation</t>
  </si>
  <si>
    <t>Asset Retirement Obligation [Abstract]</t>
  </si>
  <si>
    <t xml:space="preserve">Note 5 – Asset
Retirement Obligation Asset Retirement Obligations The Company's asset retirement obligations
(" ARO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three months ended March 31, 2019 and 2018:
(in thousands) Three Months Ended
2019 2018
Balance at beginning of period $ 22,310 $ 7,737
Accretion expense 394 141
Additions during period - 2,921
22,704 10,799
Less: ARO recognized as a current liability (3,392 ) (767 )
Balance at end of period $ 19,312 $ 10,032 </t>
  </si>
  <si>
    <t>Investments in Affiliates</t>
  </si>
  <si>
    <t>Equity Method Investments and Joint Ventures [Abstract]</t>
  </si>
  <si>
    <t>Note 6 – Investments in Affiliates Carbon Appalachia For the period April 3, 2017 (inception)
through December 31, 2018, based on our 27.24% combined Class A, Class B and Class C interest (and our ability as of December
31, 2018 to earn up to an additional 14.7%) in Carbon Appalachia, our ability to appoint a member to the board of directors and
our role of manager of Carbon Appalachia, we accounted for our investment in Carbon Appalachia under the equity method of accounting
as we believed we exerted significant influence. We used the HLBV to determine our share of profits or losses in Carbon Appalachia
and adjusted the carrying value of our investment accordingly. Our investment in Carbon Appalachia is represented by our Class
A and C interests, which we acquired by contributing approximately $6.9 million in cash and unevaluated property. In the event
of liquidation of Carbon Appalachia, available proceeds are first distributed to members holding Class C Units then to holders
of Class A Units until their contributed capital is recovered with an internal rate of return of 10%. Any additional distributions
would then be shared between holders of Class A, Class B and Class C Units. On December 31, 2018, we acquired all
of Old Ironsides’ Class A Units of Carbon Appalachia for approximately $58.1 million, subject to customary and standard
closing adjustments. We paid $ 33.0 million in cash and issued the Old Ironsides Notes in the aggregate original principal
amount of approximately $25.1 million to Old Ironsides. Effective December 31, 2018, upon the closing
of the OlE Membership Acquisition, we consolidate Carbon Appalachia in our consolidated financial statements. Carbon California For the period February 15, 2017 (inception)
through January 31, 2018, based on our 17.81% interest in Carbon California, our ability to appoint a member to the board of directors
and our role of manager of Carbon California, we accounted for our investment in Carbon California under the equity method of accounting
as we believed we exerted significant influence. We used the Hypothetical Liquidation at Book Value Method (“ HLBV Effective February 1, 2018, upon the exercise of the California Warrant, we consolidate Carbon California
in our consolidated financial statements. Other Affiliates At March 31, 2019 and December 31, 2018, we retained interests in two equity method investments associated
with the development and transportation of oil and gas.</t>
  </si>
  <si>
    <t>Credit Facilities and Notes Payable</t>
  </si>
  <si>
    <t>Debt Disclosure [Abstract]</t>
  </si>
  <si>
    <t>Note 7 – Credit
Facilities and Notes Payable Carbon Appalachia The table below summarizes the outstanding
credit facilities and notes payable:
(in thousands) March 31, 2019 December 31, 2018
2018 Credit Facility – revolver $ 70,150 $ 69,150
2018 Credit Facility – term note 13,333 15,000
Old Ironsides Notes 23,659 25,065
Other debt 48 57
Total principal 107,190 109,272
Less: unamortized debt discount (112 ) (134 )
Total credit facilities and notes payable $ 107,078 $ 109,138 The current portion of the outstanding credit facilities and notes payable was approximately $9.9 million
as of March 31, 2019 and $11.9 million as of December 31, 2018. 2018 Credit Facility In connection with and concurrently with
the closing of the OIE Membership Acquisition, the Company and its subsidiaries amended and restated our prior credit facilities
for a new $500.0 million senior secured asset-based revolving credit facility maturing December 31, 2022 and a $15.0 million term
loan which matures in 2020 (the “2018 Credit Facility” “CAE” “Borrowers” The 2018 Credit Facility is guaranteed
by each existing and future direct or indirect subsidiary of the Borrowers and certain other subsidiaries of the Company (subject
to various exceptions) and the obligations under the 2018 Credit Facility are secured by essentially all tangible, intangible and
real property (subject to certain exclusions). Interest accrues on borrowings under the
2018 Credit Facility at a rate per annum equal to either (i) the base rate plus an applicable margin equal to 0.25% - 0.75% depending
on the utilization percentage or (ii) the Adjusted LIBOR rate plus an applicable margin equal to 2.75% - 3.75% depending on the
utilization percentage, at the Borrowers’ option. The Borrowers are obligated to pay certain fees and expenses in connection
the 2018 Credit Facility, including a commitment fee for any unused amounts of 0.50% and an origination fee of 0.50%. Loans under
the 2018 Credit Facility may be prepaid without premium or penalty. The 2018 Credit Facility also provides
for a $15.0 million term loan which bears interest at a rate of 6.25% and is payable in 18 equal monthly installments beginning
February 1, 2019 with the last payment due on June 30, 2020. The 2018 Credit Facility contains certain
affirmative and negative covenants that, among other things, limit the Company’s ability to (i) incur additional debt; (ii)
incur additional liens; (iii) sell, transfer or dispose of assets; (iv) merge or consolidate, wind-up, dissolve or liquidate; (v)
make dividends and distribution on, or repurchase of, equity; (vi) make certain investments; (vii) enter into certain transactions
with their affiliates; (viii) enter in sale-leaseback transactions; (ix) make optional or voluntary payment of debt other than
obligations under the 2018 Credit Facility; (x) change the nature of their business; (xi) change their fiscal year or make changes
to the accounting treatment or reporting practices; (xii) amend their constituent documents; and (xiii) enter into certain hedging
transactions. The affirmative and negative covenants
are subject to various exceptions, including certain basket amounts and acceptable transaction levels. In addition, the 2018 Credit
Facility requires the Borrowers’ compliance, on a consolidated basis, with a maximum Net Debt (all debt of the Borrowing
Parties minus all unencumbered cash and cash equivalents of the Borrowers not to exceed $3.0 million) / EBITDAX (as defined) ratio
of 3.50 to 1.00 and a current ratio, as defined, minimum of 1.00 to 1.00, tested quarterly, commencing with the quarter ending
March 31, 2019. We are in compliance with our financial covenants as of March 31, 2019 and expect to be in compliance with these
covenants throughout the next twelve month period. We are currently engaged in discussions with LegacyTexas Bank to decrease the
required hedging period of our expected future production from 30 months to 24 months. As of March 31, 2019, there was approximately
$70.2 million in outstanding borrowings and $4.8 million of additional borrowing capacity under the 2018
Credit Facility. The terms of the 2018 Credit Facility require
us to enter into derivative contracts at fixed pricing for a certain percentage of our production. We are party to an ISDA Master
Agreement with BP Energy Company that establishes standard terms for the derivative contracts and an inter-creditor agreement with
LegacyTexas Bank and BP Energy Company whereby any credit exposure related to the derivative contracts entered into by us and BP
Energy Company is secured by the collateral and backed by the guarantees supporting the 2018 Credit Facility. Fees paid in connection with the 2018 Credit
Facility totaled $779,000, of which $134,000 was associated with the term loan. The current portion of unamortized fees is included
in prepaid expense, deposits and other current assets and the non-current portion is included in other non-current assets. The
unamortized portion associated with the term loan was $112,000 as of March 31, 2019, and is directly offset against the loan in
non-current liabilities. As of March 31, 2019, we had unamortized deferred issuance costs of $604,000 associated with the 2018
Credit Facility. During the three months ended March 31, 2019, we amortized approximately $63,000 as interest expense associated
with the 2018 Credit Facility. Old Ironsides Notes On December 31, 2018, as part of the OIE
Membership Acquisition, we delivered unsecured, promissory notes in the aggregate original principal amount of approximately $25.1
million to Old Ironsides (the “ Old Ironsides Notes The interest payable under the Old Ironsides
Notes can be paid-in-kind at the election of the Company. This provision allows the Company to increase the principal balance associated
with the Old Ironsides Notes. This election creates a second tranche of principal, which bears interest at 12% per annum. On March
31, 2019, the Company elected to pay-in-kind approximately $594,000. Carbon California The table below summarizes the outstanding
notes payable – related party:
(in thousands) March 31, 2019 December 31, 2018
Senior Revolving Notes, related party, due February 15, 2022 $ 38,500 $ 38,500
Subordinated Notes, related party, due February 15, 2024 13,000 13,000
Total principal 51,500 51,500
Less: Deferred notes costs (255 ) (235 )
Less: unamortized debt discount (1,281 ) (1,346 )
Total notes payable – related party $ 49,964 $ 49,919 Senior Revolving Notes, Related Party On February 15, 2017, Carbon California
entered into a Note Purchase Agreement (the “ Note Purchase Agreement ” Senior Revolving Notes Carbon California may elect to incur interest at either (i) 5.50% plus the London interbank offered rate
(“ LIBOR The Senior Revolving Notes are secured
by all the assets of Carbon California. The Senior Revolving Notes require Carbon California, as of January 1 and July 1 of each
year, to hedge its anticipated proved developed production at such time for year one, two and three at a rate of 75%, 65% and 50%,
respectively. Carbon California may make principal payments in minimum installments of $500,000. Distributions to equity members
are generally restricted. Carbon California incurred fees directly
associated with the issuance of the Senior Revolving Notes and amortizes these fees over the life of the Senior Revolving Notes.
The current portion of these fees are included in prepaid expense and deposits and the long-term portion is included in other non-current
assets for a combined value of approximately $939,000. For the three months ended March 31, 2019, Carbon California amortized fees
of $74,000. Carbon California may at any time repay
the Senior Revolving Notes, in whole or in part, without penalty. Carbon California must pay down Senior Revolving Notes or provide
mortgages of additional oil and natural gas properties to the extent that outstanding loans and letters of credit exceed the borrowing
base. Subordinated Notes, Related Party On February 15, 2017, Carbon California
entered into a Securities Purchase Agreement (the “ Securities Purchase Agreement Subordinated Notes Prudential received an additional 1,425
Class A Units, representing 5% of total sharing percentage, for the issuance of the Subordinated Notes. Carbon California valued
this unit issuance based on the relative fair value by valuing the units at $1,000 per unit and aggregating the amount with the
outstanding Subordinated Notes of $10.0 million. The Company then allocated the non-cash value of the units of approximately $1.3
million, which was recorded as a discount to the Subordinated Notes. As of March 31, 2019, Carbon California has an outstanding
discount of approximately $869,000, which is presented net of the Subordinated Notes within Credit facility-related party on the
unaudited consolidated balance sheets. During the three months ended March 31, 2019, Carbon California amortized $45,000 associated
with the Subordinated Notes. The Subordinated Notes require Carbon California,
as of January 1 and July 1 of each year, to hedge its anticipated production at such time for year one, two and three at a rate
of 67.5%, 58.5% and 45%, respectively. Prepayment of the Subordinated Notes is allowed at 100%, subject to a 3.0% fee of outstanding principal.
Prepayment is not subject to a prepayment fee after February 17, 2020. Distributions
to equity members are generally restricted. 2018 Subordinated Notes, Related Party On May 1, 2018, Carbon California entered
into an agreement with Prudential for the issuance and sale of $3.0 million in Subordinated Notes due February 15, 2024, bearing
interest of 12% per annum (the “ 2018 Subordinated Notes Prudential received 585 Class A Units,
representing an approximate 2% additional sharing percentage, for the issuance of the Carbon California 2018 Subordinated Notes.
Carbon California valued this unit issuance based on the relative fair value by valuing the units at $1,000 per unit and aggregating
the amount with the outstanding 2018 Subordinated Notes of $3.0 million. The Company then allocated the non-cash value of the units
of approximately $490,000, which was recorded as a discount to the 2018 Subordinated Notes. As of March 31, 2019, Carbon California
had an outstanding discount of $412,000 associated with these notes, which is presented net of the 2018 Subordinated Notes within
Credit facility - related party on the unaudited consolidated balance sheets. During the three months ended March 31, 2019, Carbon
California amortized $21,000 associated with the 2018 Subordinated Notes. The 2018 Subordinated Notes require Carbon
California, as of January 1 and July 1 of each year, to hedge its anticipated production at such time for year one, two and three
at a rate of 67.5%, 58.5% and 45%, respectively. Prepayment of the 2018 Subordinated Notes is allowed at 100%, subject to a 3.0% fee of outstanding principal.
Prepayment is not subject to a prepayment fee after February 17, 2020. Distributions
to equity members are generally restricted. Restrictions and Covenants The Senior Revolving Notes, Subordinated
Notes and 2018 Subordinated Notes contain affirmative and negative covenants that, among other things, limit Carbon California’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s; (ix) make optional or
voluntary payments of debt; (x) change the nature of our business; (xi) change our fiscal year to make changes to the accounting
treatment or reporting practices; (xii) amend constituent documents; and (xiii) enter into certain hedging transactions. The affirmative and negative covenants
are subject to various exceptions, including basket amounts and acceptable transaction levels. In addition, (i) the Senior Revolving
Notes require Carbon California’s compliance, on a consolidated basis, with (A) a maximum Debt/EBITDA ratio of 4.0 to 1.0,
stepping down to 3.5 to 1.0 starting with the quarter ending June 30, 2018, (B) a maximum Senior Revolving Notes/EBITDA ratio of
2.5 to 1.0, (C) a minimum interest coverage ratio of 3.0 to 1.0 and (D) a minimum current ratio of 1.0 to 1.0 and (ii) the Subordinated
Notes require Carbon California’s compliance, on a consolidated basis, with (A) a maximum Debt/EBITDA ratio of 4.5 to 1.0,
stepping down to 4.0 to 1.0 starting with the quarter ending June 30, 2018, (B) a maximum Senior Revolving Notes/EBITDA ratio of
3.0 to 1.0, (C) a minimum interest coverage ratio of 2.5 to 1.0, (D) an asset coverage test whereby indebtedness may not exceed
the product of 0.65 times Adjusted PV-10 set forth in the most recent reserve report, (E) maintenance of a minimum borrowing base
of $10,000,000 under the Senior Revolving Notes and (F) a minimum current ratio of 0.85 to 1.00.</t>
  </si>
  <si>
    <t>Income Taxes</t>
  </si>
  <si>
    <t>Income Tax Disclosure [Abstract]</t>
  </si>
  <si>
    <t>Note 8 – Income Taxes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At March 31, 2019 the Company has established
a full valuation allowance against the balance of net deferred tax assets.</t>
  </si>
  <si>
    <t>Stockholders' Equity</t>
  </si>
  <si>
    <t>Equity [Abstract]</t>
  </si>
  <si>
    <t>Note 9 – Stockholders’
Equity Authorized and Issued Capital Stock Effective March 15, 2017 and pursuant to
a reverse stock split approved by the shareholders and Board of Directors, each 20 shares of issued and outstanding common stock
became one share of common stock and no fractional shares were issued. References to the number of shares and price per share give
retroactive effect to the reverse stock split for all periods presented. On June 1, 2018, we amended our charter to increase the
number of authorized shares of our common stock from 10.0 million to 35.0 million. As of March 31, 2019, we had 35.0 million
shares of common stock authorized with a par value of $0.01 per share, of which approximately 7.8 million were issued and outstanding,
and 1.0 million shares of preferred stock authorized with a par value of $0.01 per share. During the first three months of 2019,
the increase in the Company’s issued and outstanding common stock was a result of restricted stock and performance units
that vested during the period. Carbon Stock Incentive Plans We have two stock plans, the Carbon 2011
Stock Incentive Plan and the Carbon 2015 Stock Incentive Plan (collectively the “ Carbon Plans The Carbon Plans provide for the granting
of incentive stock options, non-qualified stock options, restricted stock awards, performance awards and phantom stock awards,
or a combination of the foregoing, to employees, officers, directors or consultants, provided that only employees may be granted
incentive stock options and directors may only be granted restricted stock awards and phantom stock awards. Restricted Stock As of March 31, 2019, approximately 649,000
shares of restricted stock have been granted under the terms of the Carbon Plans. Restricted stock awards for employees vest ratably
over a three-year service period or cliff vest at the end of a three-year service period. For non-employee directors, the awards
vest upon the earlier of a change in control of us or the date their membership on the Board of Directors is terminated other than
for cause. During the three months ended March 31, 2019, approximately 40,000 restricted stock units vested. Compensation costs recognized for these
restricted stock grants were approximately $179,000 for the three months ended March 31, 2019. For the three months ended March
31, 2018, we recognized compensation expense of approximately $158,000. As of March 31, 2019, there was approximately $1.2 million
unrecognized compensation costs related to these restricted stock grants which we expect to be recognized over the next six years. Restricted Performance Units As of March 31, 2019, approximately 621,000
shares of performance units have been granted under the terms of the Carbon Plans. Performance units represent a contractual right
to receive one share of our common stock subject to the terms and conditions of the agreements, including the achievement of certain
performance measures relative to a defined peer group or the growth of certain performance measures over a defined period of time
as well as, in some cases, continued service requirements. We account for the performance units granted
during 2015 through 2018 at their fair value determined at the date of grant, which were $8.00, $5.40, $7.20 and $9.80 per share,
respectively. The final measurement of compensation cost will be based on the number of performance units that ultimately vest.
At March 31, 2019, we estimated that none of the performance units granted in 2017 and 2018 would vest, and, accordingly, no compensation
cost has been recorded for these performance units. We estimated that it was probable that the performance units granted in 2015
and 2016 would vest and therefore compensation costs of approximately $43,000 and $135,000 related to these performance units were
recognized for the three months ended March 31, 2019 and 2018, respectively. As of March 31, 2019, compensation costs related to
the performance units granted in 2015 and 2016 have been fully recognized. As of March 31, 2019, if change in control and other
performance provisions pursuant to the terms and conditions of these award agreements are met in full, the estimated unrecognized
compensation cost related to the performance units granted in 2012, 2017 and 2018 would be approximately $2.7 million. Preferred Stock Series B Convertible Preferred Stock
- Related Party In connection with the closing of the Seneca
Acquisition, we raised $5.0 million through the issuance of 50,000 shares of Preferred Stock to Yorktown. The Preferred Stock converts
into common stock at the election of the holder or will automatically convert into shares of our common stock upon completion of
a qualifying equity financing event. The number of shares of common stock issuable upon conversion is dependent upon the price
per share of common stock issued in connection with any such qualifying equity financing but has a floor conversion price equal
to $8.00 per share. The conversion ratio at which the Preferred Stock will convert into common stock is equal to an amount per
share of $100 plus all accrued but unpaid dividends payable in respect thereof divided by the greater of (i) $8.00 per share or
(ii) the price that is 15% less than the lowest price per share of shares sold to the public in the next equity financing. Using
the floor of $8.00 per share would yield 12.5 shares of common stock for every unit of Preferred Stock. The conversion price will
be proportionately increased or decreased to reflect changes to the outstanding shares of common stock, such as the result of a
combination, reclassification, subdivision, stock split, stock dividend or other similar transaction involving the common stock.
Additionally, after the third anniversary of the issuance of the Preferred Stock, we have the option to redeem the shares for cash. The Preferred Stock accrues cash dividends
at a rate of six percent (6%) of the initial issue price of $100 per share per annum. The holders of the Preferred Stock are entitled
to the same number of votes of common stock that such share of Preferred Stock would represent on an as converted basis. The holders
of the Preferred Stock receive liquidation preference based on the initial issue price of $100 per share plus a preferred return
over common stock holders and the holders of any junior ranking stock. As of March 31, 2019, the preferred return was approximately
$299,000. We apply the guidance in ASC 480 “ Distinguishing
Liabilities from Equity We have evaluated the Preferred Stock
in accordance with ASC 815, “ Derivatives and Hedging BCF APIC Debt</t>
  </si>
  <si>
    <t>Revenue Recognition</t>
  </si>
  <si>
    <t>Revenue Recognition and Deferred Revenue [Abstract]</t>
  </si>
  <si>
    <t>Note 10 – Revenue Recognition Revenue from Contracts with Customers The Company recognizes revenue in accordance
with FASB ASC Topic 606 – Revenue Recognition ASC 606 Performance Obligations and Significant
Judgments We sell oil and natural gas products in
the United States through a single reportable segment. We primarily sell products within two regions of the United States: Appalachian
Basin and Ventura Basin. We enter into contracts that generally include one type of distinct product in variable quantities and
priced based on a specific index related to the type of product. Most of our contract pricing provisions are tied to a market index,
with certain adjustments based on, among other factors, whether a well delivers to a gathering or transmission line, quality of
the oil or natural gas, and prevailing supply and demand conditions. The oil and natural gas is typically sold
in an unprocessed state to third party purchasers. We recognize revenue based on the net proceeds received from the purchaser when
control of the oil or natural gas passes to the purchaser. For oil sales, control is typically transferred to the purchaser upon
receipt at the wellhead or a contractually agreed upon delivery point. Under our natural gas contracts with purchasers, control
transfers upon delivery at the wellhead or the inlet of the purchaser’s system. For our other natural gas contracts, control
transfers upon delivery to the inlet or to a contractually agreed upon delivery point.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gnized as a reduction to the related revenue. A portion of our product sales are short-term
in nature. For those contracts, we use the practical expedient in ASC 606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Disaggregation of Revenues In the following tables, revenue for the
three months ended March 31, 2019, is disaggregated by primary region within the United States and major product line. As noted
above, we operate as one reportable segment. For the three months ended March 31, 2019:
(in thousands)
Type Appalachian Basin Ventura Basin Total
Natural gas sales $ 18,792 $ 524 $ 19,316
Natural gas liquids sales - 247 247
Oil sales 1,537 7,452 8,989
Transportation and handling 734 - 734
Marketing gas sales 4,944 - 4,944
Total revenue $ 26,007 $ 8,223 $ 34,230 Contract Balances Under our product sales contracts, we invoice
customers once our performance obligations have been satisfied, at which point payment is unconditional. Accordingly, our product
sales contracts do not typically give rise to contract assets or liabilities under ASC 606. Prior Period Performance Obligations We record revenue in the month production
is delivered to the purchaser, but settlement statements may not be received until 30 to 90 days after the month of production.
As such, we estimate the production delivered and the related pricing. Any differences between our initial estimates and actuals
are recorded in the month payment is received from the customer. These differences have not historically been material. For the
three months ended March 31, 2019, revenue recognized in the reporting period related to prior period performance obligations is
immaterial. The estimated revenue is recorded within
Accounts receivable – Revenue on the unaudited consolidated balance sheets.</t>
  </si>
  <si>
    <t>Accounts Payable and Accrued Liabilities</t>
  </si>
  <si>
    <t>Payables and Accruals [Abstract]</t>
  </si>
  <si>
    <t xml:space="preserve">Note 11 – Accounts Payable
and Accrued Liabilities Accounts payable and accrued liabilities
at March 31, 2019 and December 31, 2018 consist of the following:
(in thousands) March 31, December 31,
Accounts payable $ 6,064 $ 7,670
Oil and gas revenue suspense 2,766 2,675
Gathering and transportation payables 1,228 1,774
Production taxes payable 2,411 1,860
Accrued operating costs 2,431 3,155
Accrued ad valorem taxes – current 3,731 3,474
Accrued general and administrative expenses 2,217 3,111
Accrued asset retirement obligation – current 3,392 3,099
Accrued interest 1,543 955
Accrued gas purchases 2,959 5,440
Other liabilities 1,278 1,603
Total accounts payable and accrued liabilities $ 30,020 $ 34,816 </t>
  </si>
  <si>
    <t>Fair Value Measurements</t>
  </si>
  <si>
    <t>Fair Value Disclosures [Abstract]</t>
  </si>
  <si>
    <t>Note 12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Our policy is to recognize transfers in and/or
out of fair value hierarchy as of the end of the reporting period for which the event or change in circumstances caused the transfer.
We have consistently applied the valuation techniques discussed below for all periods presented. The following table presents our financial
assets and liabilities that were accounted for at fair value on a recurring basis by level within the fair value hierarchy:
(in thousands) Fair Value Measurements Using
Level 1 Level 2 Level 3 Total
March 31, 2019
Assets:
Commodity derivatives $ - $ 147 $ - $ 147
Liabilities:
Commodity derivatives $ - $ 1,975 $ - $ 1,975
December 31, 2018
Asset:
Commodity derivatives $ - $ 7,022 $ - $ 7,022 Commodity Derivative As of March 31, 2019, our commodity derivative
financial instruments are comprised of natural gas and oil swaps and costless collars. The fair values of these agreements are
determined under an income valuation technique. The valuation model requires a variety of inputs, including contractual terms,
published forward prices, volatilities for options and discount rates, as appropriate. Our estimates of fair value of derivatives
include consideration of the counterparty’s credit worthiness, our credit worthiness and the time value of money. The consideration
of these factors results in an estimated exit-price for each derivative asset or liability under a market place participant’s
view. All the significant inputs are observable, either directly or indirectly; therefore, our derivative instruments are included
within the Level 2 fair value hierarchy. The counterparty for all our outstanding commodity derivative financial instruments as
of March 31, 2019, is BP Energy Company. Assets and Liabilities Measured and
Recorded at Fair Value on a Non-Recurring Basis The fair value of each of the following
assets and liabilities measured and recorded at fair value on a non-recurring basis are based on unobservable pricing inputs and
therefore, are included within the Level 3 fair value hierarchy. The fair value of the non-controlling interest
in the partnerships we are required to consolidate was determined based on the net discounted cash flows of the proved developed
producing properties attributable to the non-controlling interests in these partnerships. We assume, at times, certain firm transportation
contracts as part of our acquisitions of oil and natural gas properties. The fair value of the firm transportation contract obligations
was determined based upon the contractual obligations assumed by us and discounted based upon our effective borrowing rate. These
contractual obligations are reduced on a monthly basis as we pay these firm transportation obligations in the future. The fair value measurements associated
with the assets acquired and liabilities assumed in the business combination for the OIE Membership Acquisition of Carbon Appalachia
are outlined within Note 3. Debt Discount The fair value of the debt discount from
the 1,425 and 585 additional Class A Units issued in connection with the Subordinated Notes and 2018 Subordinated Notes was $1.3
million and $490,000, respectively. The debt discount was a Level 3 fair value assessment and was based on the relative fair value
of Class A Units. Class A Units were issued contemporaneously at $1,000 per Class A Unit. Asset Retirement Obligation Class B Units We received Class B units from Carbon California
and Carbon Appalachia as part of the entry into the Carbon California LLC Agreement and Carbon Appalachia LLC Agreement, respectively.
We estimated the fair value of the Class B units, in each case, by utilizing the assistance of third-party valuation specialists.
The fair values were based upon enterprise values derived from inputs including estimated future production rates, future commodity
prices including price differentials as of the dates of closing, future operating and development costs and comparable market participants.</t>
  </si>
  <si>
    <t>Commodity Derivatives</t>
  </si>
  <si>
    <t>Derivative Instruments and Hedging Activities Disclosure [Abstract]</t>
  </si>
  <si>
    <t xml:space="preserve">Note 13 – Commodity Derivatives We historically use commodity-based derivative contracts to manage exposures to commodity price on a portion
of our oil and natural gas production. We do not hold or issue derivative financial instruments for speculative or trading purposes.
We also have entered into, on occasion, oil and natural gas physical delivery contracts to effectively provide commodity price
hedges. Because these contracts are not expected to be net cash settled, they are considered to be normal sales contracts and not
derivatives. These contracts are not recorded at fair value in the unaudited condensed consolidated financial statements. Pursuant to the terms of our credit facilities
with LegacyTexas Bank and Prudential, we have entered into swap and costless collar derivative agreements to hedge a portion of
our oil and natural gas production through 2021. As of March 31, 2019, these derivative agreements consisted of the following:
Natural Gas Swaps Natural Gas Collars
Weighted Average Weighted Average Price
Year MMBtu Price (a) MMBtu Range (a)
2019 11,762,000, $ 2.82 374,000 $ 2.60 – $3.03
2020 12,433,000 $ 2.73 1,018,000 $ 2.50 – $2.70
2021 6,448,000 $ 2.58 - $ -
Oil Swaps Oil Collars
Year WTI Bbl Weighted Average Price (b) Brent Bbl Weighted Average Price (c) WTI Bbl Weighted
Average Price Brent Bbl Weighted
Average Price
2019 180,775 $ 53.46 121,079 $ 66.93 - - 29,800 $ 47.00 - $75.00
2020 121,147 $ 55.37 151,982 $ 66.03 18,000 $ 47.00 - $60.15 37,400 $ 47.00 - $75.00
2021 - $ - 86,341 $ 67.12 30,000 $ 47.00 - $60.15 98,000 $ 47.00 - $75.00
* Includes 100% of Carbon California’s outstanding derivative hedges at March 31, 2019, and not our proportionate share.
(a) NYMEX Henry Hub Natural Gas futures contract for the respective period.
(b) NYMEX Light Sweet Crude West Texas Intermediate futures contract for the respective period.
(c) Brent future contracts for the respective period. For our swap instruments, we receive a fixed
price for the hedged commodity and pay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the Company will receive for
the volumes under contract, while the floor establishes a minimum price. The following table summarizes the fair value
of the derivatives recorded in the unaudited consolidated balance sheets. These derivative instruments are not designated
as cash flow hedging instruments for accounting purposes:
(in thousands) March 31, 2019 December 31, 2018
Commodity derivative contracts:
Commodity derivative asset $ - $ 3,517
Commodity derivative asset – non-current $ 147 $ 3,505
Commodity derivative liability $ 1,657 $ -
Commodity derivative liability – non-current $ 318 $ - The table below summarizes the commodity
settlements and unrealized gains and losses related to the Company’s derivative instruments for the three months ended March
31, 2019 and 2018. These commodity derivative settlements and unrealized gains and losses are recorded and included in commodity
derivative income or loss in the accompanying unaudited consolidated statements of operations.
Three Months Ended
(in thousands) 2019 2018
Commodity derivative contracts:
Settlement losses $ (456 ) $ (377 )
Unrealized losses (8,850 ) (249 )
Total settlement and unrealized losses, net $ (9,306 ) $ (626 ) Commodity derivative settlement gains
and losses are included in cash flows from operating activities in our unaudited consolidated statements of cash flows. The counterparty in all of our derivative instruments
is BP Energy Company. We have entered into ISDA Master Agreements with BP Energy Company that establishes standard terms for the
derivative contracts and inter-creditor agreements with LegacyTexas Bank, Prudential and BP Energy Company whereby any credit exposure
related to the derivative contracts entered into by us and BP Energy Company is secured by the collateral and backed by the guarantees
supporting the credit facilities. We net our derivative instrument fair value
amounts executed with BP Energy Company pursuant to ISDA master agreements, which provides for the net settlement over the term
of the contracts and in the event of default or termination of the contracts. The following table summarizes the location and
fair value amounts of all derivative instruments in the unaudited consolidated balance sheet, as well as the gross recognized
derivative assets, liabilities and amounts offset in the unaudited consolidated balance sheet as of March 31, 2019.
Net
Gross Recognized
Recognized Gross Fair Value
Assets/ Amounts Assets/
Balance Sheet Classification (in thousands) Liabilities Offset Liabilities
Commodity derivative assets:
Commodity derivative asset $ 1,063 $ (1,063 ) $ -
Commodity derivative asset – non-current 2,049 (1,902 ) 147
Total derivative assets $ 3,112 $ (2,965 ) $ 147
Commodity derivative liabilities:
Commodity derivative liability $ 2,720 $ (1,063 ) $ (1,657 )
Commodity derivative liability – non-current 2,220 (1,902 ) (318 )
Total derivative liabilities $ 4,940 $ (2,965 ) $ (1,975 ) Due to the volatility of oil and natural
gas prices, the estimated fair value of our derivatives are subject to fluctuations from period to period. </t>
  </si>
  <si>
    <t>Leases</t>
  </si>
  <si>
    <t>Leases [Abstract]</t>
  </si>
  <si>
    <t>Note 14 – Leases On January 1, 2019, we adopted ASC 842.
Results for reporting periods beginning January 1, 2019 are presented in accordance with ASC 842, while prior period amounts are
reported in accordance with FASB ASC Topic 840 – Leases The lease amounts disclosed herein are
presented on a gross basis. A portion of these costs may have been or will be billed to other working interest owners, and our
net share of these costs, once paid, are included in lease operating expenses, pipeline operating expenses or general and administrative
expenses, as applicable. During the three months ended March 31,
2019, we did not acquire any right-of-use assets or incur any lease liabilities. Our right-of-use assets and lease liabilities
are recognized at their discounted present value on the balance sheet at $7.3 million as of March 31, 2019. All
leases recognized on our unaudited consolidated balance sheet are classified as operating leases, which include leases related
to the asset classes reflected in the table below:
(in thousands) Right-of-Use Assets Lease
Compressors $ 4,178 $ 4,178
Corporate leases 2,433 2,438
Vehicles 645 645
Total $ 7,256 $ 7,261 We recognize lease expense on a straight-line
basis excluding short-term and variable lease payments which are recognized as incurred. Short-term lease cost represents payments
for leases with a lease term of one year or less, excluding leases with a term of one month or less. Short-term leases include
certain compressors and vehicles that have a non-cancellable lease term of less than one year. The following table summarizes the components
of our gross operating lease costs incurred during the three months ended March 31, 2019:
(in thousands) Three Months Ended March 31,
Operating lease cost $ 531
Short-term lease cost 161
Total lease cost $ 692 We do not have any leases with an implicit interest rate that can be readily determined. As a result,
we calculate collateralized incremental borrowing rates to use as discount rates. We utilize the benchmark rates defined in our
credit facilities, and adjust for facility utilization and term considerations, to establish collateralized incremental borrowing
rates. Refer to Note 7 for additional information on our credit facilities. Our weighted-average lease term and discount
rate used are as follows:
(in thousands) Three Months Ended March 31,
Weighted-average lease term (years) 4.3
Weighted-average discount rate 6.34 % The following table summarizes supplemental
cash flow information related to leases:
Cash paid for amounts included in measurement of lease liabilities (in thousands) Three Months Ended March 31,
Operating cash flows for operating leases $ 526 Minimum future commitments by year for
our long-term operating leases as of March 31, 2019 are presented in the table below. Such commitments are reflected
at undiscounted values and are reconciled to the discounted present value recognized on the balance sheet as follows:
(in thousands) Amount
Remainder of 2019 $ 1,535
2020 1,946
2021 1,889
2022 1,718
2023 1,222
Thereafter 11
Total lease payments $ 8,321
Less: imputed interest (1,060 )
Total lease liability $ 7,261</t>
  </si>
  <si>
    <t>Commitments and Contingencies</t>
  </si>
  <si>
    <t>Commitments and Contingencies Disclosure [Abstract]</t>
  </si>
  <si>
    <t xml:space="preserve">Note 15 – Commitments and Contingencies We have entered into employment agreements
with certain of our executives and officers. The term of the agreements generally ranges from one to two years and provides for
renewal provisions in one-year increments thereafter. The agreements provide for, among other items, severance and continuation
of benefit payments upon termination of employment or certain change of control events. We have entered into non-current firm
transportation contracts to ensure the transport for certain of our gas production to purchasers. Firm transportation volumes
and the related demand charges for the remaining term of these contracts at March 31, 2019 are summarized in the table below.
Period Dekatherms per day Demand Charges
Apr 2019 – Mar 2020 58,871 $ 0.20 - 0.62
Apr 2020 – May 2020 57,791 $ 0.20 - 0.56
Jun 2020 – Oct 2020 56,641 $ 0.20 - 0.56
Nov 2020 – Aug 2022 50,341 $ 0.20 - 0.56
Sep 2022 – May 2027 30,990 $ 0.20 - 0.21
Jun 2027 – May 2036 1,000 $ 0.20 As of March 31, 2019, the remaining commitment
related to the firm transportation contracts assumed in the EXCO Acquisition in 2016 and OIE Membership Acquisition is $17.8 million
and reflected in the Company’s unaudited consolidated balance sheet. The fair values of these firm transportation obligations
were determined based upon the contractual obligations assumed by the Company and discounted based upon the Company’s effective
borrowing rate. These contractual obligations are being reduced monthly as the Company pays these firm transportation obligations
in the future. Natural gas processing agreement We have entered into an initial five-year
gas processing agreement. We have an option to extend the term of the agreement by another five years. The related demand charges
for volume commitments over the remaining term of the agreement at March 31, 2019 are approximately $1.8 million per year. We will
pay a processing fee of $2.50 per MCF for the term of the agreement, with a minimum annual volume commitment of 720,000 MCF. Capital Commitments As of March 31, 2019, we had no capital
commitments associated with Carbon California. </t>
  </si>
  <si>
    <t>Supplemental Cash Flow Disclosure</t>
  </si>
  <si>
    <t>Supplemental Cash Flow Elements [Abstract]</t>
  </si>
  <si>
    <t xml:space="preserve">Note 16 – Supplemental Cash Flow Disclosure Supplemental cash flow disclosures for
the three months ended March 31, 2019 and 2018 are presented below:
Three Months Ended
(in thousands) 2019 2018
Cash paid during the period for:
Interest $ 1,875 $ 336
Non-cash transactions:
Accounts payable and accrued liabilities $ 82 $ (71 )
Non-cash acquisition of Carbon California interests $ - $ (18,906 )
Carbon California Acquisition on February 1, 2018 $ - $ 17,114
Exercise of warrant derivative $ - $ (1,792 )
Old Ironsides Notes interest paid-in-kind $ 594 - </t>
  </si>
  <si>
    <t>Subsequent Events</t>
  </si>
  <si>
    <t>Subsequent Events [Abstract]</t>
  </si>
  <si>
    <t>Note 17 – Subsequent Events We evaluated activities from March 31,
2019, to the date these financial statements were available for issuance. We believe there are no subsequent events requiring
recognition or disclosur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 GAAP</t>
  </si>
  <si>
    <t>Principles of Consolidation</t>
  </si>
  <si>
    <t>Principles of Consolidation The unaudited condensed consolidated financial statements include the accounts of our consolidated subsidiaries.
Upon the closing of the OIE Membership Acquisition on December 31, 2018, we own 100% of Carbon Appalachia. In addition, we own
100% of Nytis USA, which owns approximately 98.1% of Nytis LLC. Nytis LLC holds interests in various oil and gas partnerships. Partnerships and subsidiaries in which
we have a controlling interest are consolidated. We are currently consolidating 46 partnerships, Carbon Appalachia, and Carbon
California, and we reflect the non-controlling ownership interest in partnerships and subsidiaries as non-controlling interests
on our unaudited consolidated statements of operations and also reflect the non-controlling ownership interest in the net assets
of the partnerships as non-controlling interests within stockholders’ equity on our unaudited consolidated balance sheets.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t>
  </si>
  <si>
    <t>Reclassifications</t>
  </si>
  <si>
    <t>Reclassifications Certain prior period balances in the consolidated
balance sheets and statements of operations have been reclassified to conform to the current year presentation. Specifically,
a portion of credit facilities and notes payable balances as of December 31, 2018 were reclassified from non-current liabilities
to current liabilities. This reclassification had no impact on net income, cash flows or shareholders’ equity
previously reported.</t>
  </si>
  <si>
    <t>Insurance Receivable</t>
  </si>
  <si>
    <t xml:space="preserve">Insurance Receivable Insurance receivable is comprised of insurance
claims for the loss of property as a result of wildfires that impacted Carbon California in December 2017. The Company filed claims
with its insurance provider. In January 2019, we reached a settlement agreement and received an $800,000 payment from our insurance
provider related to the damage caused by the California wildfires. As of March 31, 2019, we are in receipt of all funds associated
with the claims. </t>
  </si>
  <si>
    <t>Accounting for Oil and Gas Operations</t>
  </si>
  <si>
    <t>Accounting for Oil and Gas Operations We use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if proved reserves can be assigned to such properties. We assess our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We perform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months ended March 31, 2019
and 2018, we did not recognize a ceiling test impairment as our full cost pool did not exceed the ceiling limitations. Future
declines in oil and natural gas prices could result in impairments of our oil and gas properties in future periods. The effect
of price declines will impact the ceiling test value until such time commodity prices stabilize or improve. Impairments are a
non-cash charge and accordingly would not affect cash flows but would adversely affect our results of operations and members’
equity. We capitalize the portion of general and administrative
costs that is attributable to our acquisition, exploration and development activities.</t>
  </si>
  <si>
    <t>Revenue We recognize revenues for sales and services
when persuasive evidence of an arrangement exists, when custody is transferred, or services are rendered, fees are fixed or determinable
and collectability is reasonably assured. Oil, Natural Gas and Natural Gas Liquid
Sales Oil, natural gas and natural gas liquid
sales are recognized when production volumes are sold to a purchaser at a fixed or determinable price, delivery has occurred, title
has transferred, and collectability is reasonably assured. Revenues are recognized based on our net revenue interest. Marketing Gas Sales We sell production purchased from third
parties as well as production from our own oil and gas producing properties. Marketing gas sales are recognized on a gross basis
as we purchase and take control of the gas prior to sale and are the principal in the transaction. Storage Under fee-based arrangements, we receive
a fee for storing natural gas. The revenues earned are directly related to the volume of natural gas that flows through our systems
and are not directly dependent on commodity prices. Transportation, gathering, and compression We generally purchase natural gas from
producers at the wellhead or other receipt points, gather the wellhead natural gas through our gathering systems, and then sell
the natural gas based on published index market prices. We remit to the producers either an agreed-upon percentage of the actual
proceeds that we receive from our sales of natural gas or an agreed-upon percentage of the proceeds based on index related prices
for the natural gas, regardless of the actual amount of the sales proceeds we receive. Our revenues under percent-of-proceeds/index
arrangements generally correlate to the price of natural gas.</t>
  </si>
  <si>
    <t>Investments in Affiliates Investments in non-consolidated affiliates
are accounted for under either the cost or equity method of accounting, as appropriate. The cost method of accounting is generally
used for investments in affiliates in which we have less than 20% of the voting interests of a corporate affiliate (or less than
a 3% to 5% interest of a partnership or limited liability company) and do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we hold between 20% and 50% of the voting
interest in non-consolidated corporate affiliates or generally greater than a 3% to 5% interest of a partnership or limited liability
company and can exert significant influence or control (e.g., through our influence with a seat on the board of directors or management
of operations), the equity method of accounting is generally used to account for the investment. Equity method investments will
increase or decrease by our share of the affiliate’s profits or losses and such profits or losses are recognized in our unaudited
consolidated statements of operations. We review equity method investments for impairment whenever events or changes in circumstances
indicate that an other than temporary decline in value has occurred. Upon the exercise of the California Warrant on February 1,
2018 and the closing of the OIE Membership Acquisition on December 31, 2018, we consolidate Carbon California and Carbon Appalachia
for financial reporting purposes and no longer account for these investments under the equity method.</t>
  </si>
  <si>
    <t>Related Party Transactions</t>
  </si>
  <si>
    <t>Related Party Transactions Management Reimbursements In our role as manager of Carbon California
and Carbon Appalachia we receive reimbursements for management services. Prior to consolidation of Carbon California and Carbon
Appalachia effective February 1, 2018 and December 31, 2018, respectively, these management service reimbursements were included
in general and administrative – related party reimbursement on our unaudited consolidated statements of operations. As we
now consolidate both Carbon California and Carbon Appalachia, these reimbursements are eliminated upon consolidation. We received approximately $753,000 and $50,000 for the three months ended March 31, 2018, and for the
one month ended January 31, 2018, from Carbon Appalachia and Carbon California, respectively. These reimbursements are included
in general and administrative – related party reimbursement on our unaudited consolidated statements of operations. Effective
February 1, 2018, the management reimbursements received from Carbon California were eliminated at consolidation. This elimination
included $100,000 for the period February 1, 2018, through March 31, 2018. In addition to the management reimbursements,
approximately $299,000 and $14,000 in general and administrative expenses were reimbursed for the three months ended March 31,
2018, and for the one month ended January 31, 2018, by Carbon Appalachia and Carbon California, respectively. The elimination of
Carbon California in consolidation includes approximately $28,000 for the period February 1, 2018, through March 31, 2018. Operating Reimbursements In our role as operator of Carbon California
and Carbon Appalachia, we receive reimbursements of operating expenses. Prior to consolidation of Carbon California and Carbon
Appalachia effective February 1, 2018 and December 31, 2018, respectively, these operating reimbursements were included in operating
expenses on our unaudited consolidated statements of operations. As we now consolidate both Carbon California and Carbon Appalachia,
any intercompany receivable and payable balances associated with these reimbursements are eliminated upon consolidation. Carbon California Credit Facilities The credit facilities of Carbon California,
including the Senior Revolving Notes, Carbon California Notes and Carbon California 2018 Subordinated Notes (all defined below),
are held by Prudential (see Note 7).</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estimates of proved oil and
gas reserve volumes and the related depletion and present value of estimated future net cash flows and the ceiling test applied
to capitalized oil and gas properties, determining the amounts recorded for fair value of commodity derivative instruments, fair
value of assets acquired and liabilities assumed qualifying as business combinations or asset acquisitions, estimated lives of
other property and equipment, asset retirement obligations, fair value of Class B issuances and accrued liabilities and revenues.
There have been no changes in our critical accounting estimates from those that were disclosed in the 2018 Annual Report on Form
10-K. Actual results could differ from these estimates.</t>
  </si>
  <si>
    <t>Earnings (Loss) Per Common Share</t>
  </si>
  <si>
    <t xml:space="preserve">Earnings (Loss) Per Common Share Basic earnings per common share is computed
by dividing the net income or loss attributable to common stockholders for the period by the weighted average number of common
shares outstanding during the period. The shares of restricted common stock granted to our officers, directors and employees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us with the proceeds from the exercise
of options and warrants (which were assumed to have been made at the average market price of the common shares during the reporting
period). In periods when we report a net loss, all
shares of restricted stock are excluded from the calculation of diluted weighted average shares outstanding because of its anti-dilutive
effect on loss per share. As a result, approximately 269,000 potentially dilutive restricted stock awards are excluded from the
calculation of diluted earnings per common share for the three months ended March 31, 2019. In addition, approximately 200,000
restricted performance units subject to future contingencies were excluded in the basic and diluted income per share calculations. For
the three months ended March 31, 2018, we had net income and the diluted income per common share calculation includes the dilutive
effects of approximately 230,000 non-vested shares of restricted stock. In addition, approximately 254 ,000
restricted performance units subject to future contingencies were excluded in the basic and diluted income per share calculations. The following table sets forth the calculation
of basic and diluted (loss) income per share:
Three months ended
(in thousands except per share amounts) 2019 2018
Net (loss) income attributable to common shareholders $ (4,175 ) $ 3,569
Less: warrant derivative gain - (225 )
Diluted net income (4,175 ) 3,344
Basic weighted-average common shares outstanding during the period 7,663 6,996
Add dilutive effects of warrants and non-vested shares of restricted stock 269 230
Diluted weighted-average common shares outstanding during the period 7,932 7,226
Basic net (loss) income per common share $ (0.54 ) $ 0.51
Diluted net (loss) income per common share $ (0.54 ) $ 0.46 </t>
  </si>
  <si>
    <t>Recently Adopted Accounting Pronouncement</t>
  </si>
  <si>
    <t>Recently Adopted Accounting Pronouncement In February 2016, the FASB issued Accounting Standards Update (“ ASU Leases ASC Leases ASC 842</t>
  </si>
  <si>
    <t>Recently Issued Accounting Pronouncements</t>
  </si>
  <si>
    <t>Recently Issued Accounting Pronounc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Summary of Significant Accounting Policies (Tables)</t>
  </si>
  <si>
    <t>Schedule of basic and diluted income (loss) per share</t>
  </si>
  <si>
    <t xml:space="preserve">Three months ended
(in thousands except per share amounts) 2019 2018
Net (loss) income attributable to common shareholders $ (4,175 ) $ 3,569
Less: warrant derivative gain - (225 )
Diluted net income (4,175 ) 3,344
Basic weighted-average common shares outstanding during the period 7,663 6,996
Add dilutive effects of warrants and non-vested shares of restricted stock 269 230
Diluted weighted-average common shares outstanding during the period 7,932 7,226
Basic net (loss) income per common share $ (0.54 ) $ 0.51
Diluted net (loss) income per common share $ (0.54 ) $ 0.46 </t>
  </si>
  <si>
    <t>Acquisitions and Divestitures (Tables)</t>
  </si>
  <si>
    <t>Business Acquisition, Pro Forma Information, Nonrecurring Adjustment [Line Items]</t>
  </si>
  <si>
    <t>Schedule of unaudited pro-forma consolidated results</t>
  </si>
  <si>
    <t xml:space="preserve">Three Months Ended March 31, Three Months Ended March 31,
(in thousands, except per share amounts) 2019 2018
Revenue $ 24,950 $ 6,672
Net (loss) income before non-controlling interests $ (6,690 ) $ 3,543
Net (loss) income attributable to non-controlling interests $ (2,590 ) $ 1,115
Net (loss) income attributable to common shareholders $ (4,175 ) $ 2,428
Net (loss) income per share (basic) $ (0.54 ) $ 0.35
Net (loss) income per share (diluted) $ (0.54 ) $ 0.30 </t>
  </si>
  <si>
    <t>OIE Membership Acquisition [Member]</t>
  </si>
  <si>
    <t>Schedule of fair value of business acquired</t>
  </si>
  <si>
    <t xml:space="preserve">Amount
Cash consideration $ 33,000
Old Ironsides Notes 25,065
Fair value of previously held equity interest 14,158
Fair value of business acquired $ 72,223 </t>
  </si>
  <si>
    <t>Schedule of assets acquired and liabilities assumed</t>
  </si>
  <si>
    <t xml:space="preserve">Amount
Cash $ 12,283
Accounts receivable:
Revenue 12,834
Trade receivable 1,941
Commodity derivative asset 198
Inventory 900
Prepaid expenses, deposits, and other current assets 456
Oil and gas properties:
Proved 107,499
Unproved 1,869
Other property, plant and equipment, net 15,626
Other non-current assets 514
Accounts payable and accrued liabilities (19,114 )
Due to related parties (458 )
Firm transportation contract obligations (18,724 )
Asset retirement obligations (5,626 )
Notes payable (37,975 )
Total net assets acquired $ 72,223 </t>
  </si>
  <si>
    <t xml:space="preserve">Three Months Ended March 31, Three Months Ended March 31,
(in thousands, except per share amounts) 2019 2018
Revenue $ 24,950 $ 32,316
Net (loss) income before non-controlling interests $ (6,690 ) $ 6,912
Net (loss) income attributable to non-controlling interests $ (2,590 ) $ 1,115
Net (loss) income attributable to common shareholders $ (4,175 ) $ 5,797
Net (loss) income per share (basic) $ (0.54 ) $ 0.83
Net (loss) income per share (diluted) $ (0.54 ) $ 0.77 </t>
  </si>
  <si>
    <t>Property and Equipment (Tables)</t>
  </si>
  <si>
    <t>Schedule of net property and equipment</t>
  </si>
  <si>
    <t xml:space="preserve">(in thousands) March 31, December 31,
Oil and gas properties:
Proved oil and gas properties $ 344,147 $ 343,736
Unproved properties not subject to depletion 5,385 5,416
Accumulated depreciation, depletion, amortization and impairment (98,826 ) (95,281 )
Net oil and gas properties 250,706 253,871
Pipeline facilities and equipment 12,714 12,714
Base gas 2,122 2,122
Furniture and fixtures, computer hardware and software, and other equipment 6,688 6,649
Accumulated depreciation and amortization (4,356 ) (3,922 )
Net other property and equipment 17,168 17,563
Total net property and equipment $ 267,874 $ 271,434 </t>
  </si>
  <si>
    <t>Asset Retirement Obligation (Tables)</t>
  </si>
  <si>
    <t>Asset Retirement Obligation Tables Abstract</t>
  </si>
  <si>
    <t>Summary of reconciliation of the ARO</t>
  </si>
  <si>
    <t xml:space="preserve">(in thousands) Three Months Ended
2019 2018
Balance at beginning of period $ 22,310 $ 7,737
Accretion expense 394 141
Additions during period - 2,921
22,704 10,799
Less: ARO recognized as a current liability (3,392 ) (767 )
Balance at end of period $ 19,312 $ 10,032 </t>
  </si>
  <si>
    <t>Credit Facilities and Notes Payable (Tables)</t>
  </si>
  <si>
    <t>Schedule of outstanding credit facilities and notes payable</t>
  </si>
  <si>
    <t xml:space="preserve">(in thousands) March 31, 2019 December 31, 2018
2018 Credit Facility – revolver $ 70,150 $ 69,150
2018 Credit Facility – term note 13,333 15,000
Old Ironsides Notes 23,659 25,065
Other debt 48 57
Total principal 107,190 109,272
Less: unamortized debt discount (112 ) (134 )
Total credit facilities and notes payable $ 107,078 $ 109,138 </t>
  </si>
  <si>
    <t>Schedule of outstanding notes payable – related party</t>
  </si>
  <si>
    <t xml:space="preserve">(in thousands) March 31, 2019 December 31, 2018
Senior Revolving Notes, related party, due February 15, 2022 $ 38,500 $ 38,500
Subordinated Notes, related party, due February 15, 2024 13,000 13,000
Total principal 51,500 51,500
Less: Deferred notes costs (255 ) (235 )
Less: unamortized debt discount (1,281 ) (1,346 )
Total notes payable – related party $ 49,964 $ 49,919 </t>
  </si>
  <si>
    <t>Revenue Recognition (Tables)</t>
  </si>
  <si>
    <t>Schedule of disaggregation of revenue</t>
  </si>
  <si>
    <t xml:space="preserve">(in thousands)
Type Appalachian Basin Ventura Basin Total
Natural gas sales $ 18,792 $ 524 $ 19,316
Natural gas liquids sales - 247 247
Oil sales 1,537 7,452 8,989
Transportation and handling 734 - 734
Marketing gas sales 4,944 - 4,944
Total revenue $ 26,007 $ 8,223 $ 34,230 </t>
  </si>
  <si>
    <t>Accounts Payable and Accrued Liabilities (Tables)</t>
  </si>
  <si>
    <t>Schedule of accounts payable and accrued liabilities</t>
  </si>
  <si>
    <t xml:space="preserve">(in thousands) March 31, December 31,
Accounts payable $ 6,064 $ 7,670
Oil and gas revenue suspense 2,766 2,675
Gathering and transportation payables 1,228 1,774
Production taxes payable 2,411 1,860
Accrued operating costs 2,431 3,155
Accrued ad valorem taxes – current 3,731 3,474
Accrued general and administrative expenses 2,217 3,111
Accrued asset retirement obligation – current 3,392 3,099
Accrued interest 1,543 955
Accrued gas purchases 2,959 5,440
Other liabilities 1,278 1,603
Total accounts payable and accrued liabilities $ 30,020 $ 34,816 </t>
  </si>
  <si>
    <t>Fair Value Measurements (Tables)</t>
  </si>
  <si>
    <t>Schedule of financial assets and liabilities at fair value</t>
  </si>
  <si>
    <t xml:space="preserve">(in thousands) Fair Value Measurements Using
Level 1 Level 2 Level 3 Total
March 31, 2019
Assets:
Commodity derivatives $ - $ 147 $ - $ 147
Liabilities:
Commodity derivatives $ - $ 1,975 $ - $ 1,975
December 31, 2018
Asset:
Commodity derivatives $ - $ 7,022 $ - $ 7,022 </t>
  </si>
  <si>
    <t>Commodity Derivatives (Tables)</t>
  </si>
  <si>
    <t>Schedule of swap derivative agreements</t>
  </si>
  <si>
    <t xml:space="preserve"> Natural Gas Swaps Natural Gas Collars
Weighted Average Weighted Average Price
Year MMBtu Price (a) MMBtu Range (a)
2019 11,762,000, $ 2.82 374,000 $ 2.60 – $3.03
2020 12,433,000 $ 2.73 1,018,000 $ 2.50 – $2.70
2021 6,448,000 $ 2.58 - $ -
Oil Swaps Oil Collars
Year WTI Bbl Weighted Average Price (b) Brent Bbl Weighted Average Price (c) WTI Bbl Weighted
Average Price Brent Bbl Weighted
Average Price
2019 180,775 $ 53.46 121,079 $ 66.93 - - 29,800 $ 47.00 - $75.00
2020 121,147 $ 55.37 151,982 $ 66.03 18,000 $ 47.00 - $60.15 37,400 $ 47.00 - $75.00
2021 - $ - 86,341 $ 67.12 30,000 $ 47.00 - $60.15 98,000 $ 47.00 - $75.00
* Includes 100% of Carbon California’s outstanding derivative hedges at March 31, 2019, and not our proportionate share.
(a) NYMEX Henry Hub Natural Gas futures contract for the respective period.
(b) NYMEX Light Sweet Crude West Texas Intermediate futures contract for the respective period.
(c) Brent future contracts for the respective period.</t>
  </si>
  <si>
    <t>Schedule of fair value of the derivatives recorded</t>
  </si>
  <si>
    <t xml:space="preserve">(in thousands) March 31, 2019 December 31, 2018
Commodity derivative contracts:
Commodity derivative asset $ - $ 3,517
Commodity derivative asset – non-current $ 147 $ 3,505
Commodity derivative liability $ 1,657 $ -
Commodity derivative liability – non-current $ 318 $ - </t>
  </si>
  <si>
    <t>Schedule of realized and unrealized gains and losses</t>
  </si>
  <si>
    <t>Three Months Ended
(in thousands) 2019 2018
Commodity derivative contracts:
Settlement losses $ (456 ) $ (377 )
Unrealized losses (8,850 ) (249 )
Total settlement and unrealized losses, net $ (9,306 ) $ (626 )</t>
  </si>
  <si>
    <t>Schedule of fair value amounts of all derivative instruments assets and liabilities</t>
  </si>
  <si>
    <t>Net
Gross Recognized
Recognized Gross Fair Value
Assets/ Amounts Assets/
Balance Sheet Classification (in thousands) Liabilities Offset Liabilities
Commodity derivative assets:
Commodity derivative asset $ 1,063 $ (1,063 ) $ -
Commodity derivative asset – non-current 2,049 (1,902 ) 147
Total derivative assets $ 3,112 $ (2,965 ) $ 147
Commodity derivative liabilities:
Commodity derivative liability $ 2,720 $ (1,063 ) $ (1,657 )
Commodity derivative liability – non-current 2,220 (1,902 ) (318 )
Total derivative liabilities $ 4,940 $ (2,965 ) $ (1,975 )</t>
  </si>
  <si>
    <t>Leases (Tables)</t>
  </si>
  <si>
    <t>Schedule of operating leases related to the asset classes</t>
  </si>
  <si>
    <t xml:space="preserve">(in thousands) Right-of-Use Assets Lease
Compressors $ 4,178 $ 4,178
Corporate leases 2,433 2,438
Vehicles 645 645
Total $ 7,256 $ 7,261 </t>
  </si>
  <si>
    <t>Schedule of gross operating lease costs</t>
  </si>
  <si>
    <t xml:space="preserve">(in thousands) Three Months Ended March 31,
Operating lease cost $ 531
Short-term lease cost 161
Total lease cost $ 692 </t>
  </si>
  <si>
    <t>Schedule of weighted-average lease term and discount rate</t>
  </si>
  <si>
    <t>(in thousands) Three Months Ended March 31,
Weighted-average lease term (years) 4.3
Weighted-average discount rate 6.34 %</t>
  </si>
  <si>
    <t>Schedule of supplemental cash flow information related to leases</t>
  </si>
  <si>
    <t xml:space="preserve">Cash paid for amounts included in measurement of lease liabilities (in thousands) Three Months Ended March 31,
Operating cash flows for operating leases $ 526 </t>
  </si>
  <si>
    <t>Schedule of undiscounted values and discounted present value</t>
  </si>
  <si>
    <t xml:space="preserve">(in thousands) Amount
Remainder of 2019 $ 1,535
2020 1,946
2021 1,889
2022 1,718
2023 1,222
Thereafter 11
Total lease payments $ 8,321
Less: imputed interest (1,060 )
Total lease liability $ 7,261 </t>
  </si>
  <si>
    <t>Commitments and Contingencies (Tables)</t>
  </si>
  <si>
    <t>Schedule of firm transportation volumes and related demand charges</t>
  </si>
  <si>
    <t xml:space="preserve">Period Dekatherms per day Demand Charges
Apr 2019 – Mar 2020 58,871 $ 0.20 - 0.62
Apr 2020 – May 2020 57,791 $ 0.20 - 0.56
Jun 2020 – Oct 2020 56,641 $ 0.20 - 0.56
Nov 2020 – Aug 2022 50,341 $ 0.20 - 0.56
Sep 2022 – May 2027 30,990 $ 0.20 - 0.21
Jun 2027 – May 2036 1,000 $ 0.20 </t>
  </si>
  <si>
    <t>Supplemental Cash Flow Disclosure (Tables)</t>
  </si>
  <si>
    <t>Schedule of supplemental cash flow disclosures</t>
  </si>
  <si>
    <t xml:space="preserve">Three Months Ended
(in thousands) 2019 2018
Cash paid during the period for:
Interest $ 1,875 $ 336
Non-cash transactions:
Accounts payable and accrued liabilities $ 82 $ (71 )
Non-cash acquisition of Carbon California interests $ - $ (18,906 )
Carbon California Acquisition on February 1, 2018 $ - $ 17,114
Exercise of warrant derivative $ - $ (1,792 )
Old Ironsides Notes interest paid-in-kind $ 594 - </t>
  </si>
  <si>
    <t>Organization (Details) - USD ($) $ in Thousands</t>
  </si>
  <si>
    <t>May 01, 2018</t>
  </si>
  <si>
    <t>Feb. 01, 2018</t>
  </si>
  <si>
    <t>Delaware Limited Liability Company [Member]</t>
  </si>
  <si>
    <t>Organization (Textual)</t>
  </si>
  <si>
    <t>Business acquisation purchase price</t>
  </si>
  <si>
    <t>Carbon California [Member]</t>
  </si>
  <si>
    <t>Divestitures, description</t>
  </si>
  <si>
    <t>The voting and profits interests and Prudential Legacy Insurance Company of New Jersey and Prudential Insurance Company of America or its affiliates ("Prudential") owns 46.08% of the voting and profits interest in Carbon California.</t>
  </si>
  <si>
    <t>Carbon California [Member] | Minimum [Member]</t>
  </si>
  <si>
    <t>Voting percentage</t>
  </si>
  <si>
    <t>17.81%</t>
  </si>
  <si>
    <t>Carbon California [Member] | Maximum [Member]</t>
  </si>
  <si>
    <t>56.40%</t>
  </si>
  <si>
    <t>Summary of Significant Accounting Policies (Details) - USD ($) $ / shares in Units, $ in Thousands</t>
  </si>
  <si>
    <t>Net (loss) income attributable to common shareholders</t>
  </si>
  <si>
    <t>Less: warrant derivative gain</t>
  </si>
  <si>
    <t>Diluted net income</t>
  </si>
  <si>
    <t>Basic weighted-average common shares outstanding during the period</t>
  </si>
  <si>
    <t>Add dilutive effects of warrants and non-vested shares of restricted stock</t>
  </si>
  <si>
    <t>Diluted weighted-average common shares outstanding during the period</t>
  </si>
  <si>
    <t>Basic net (loss) income per common share</t>
  </si>
  <si>
    <t>Diluted net (loss) income per common share</t>
  </si>
  <si>
    <t>Summary of Significant Accounting Policies (Details Textual) - USD ($)</t>
  </si>
  <si>
    <t>1 Months Ended</t>
  </si>
  <si>
    <t>2 Months Ended</t>
  </si>
  <si>
    <t>12 Months Ended</t>
  </si>
  <si>
    <t>Jan. 31, 2018</t>
  </si>
  <si>
    <t>Summary of Significant Accounting Policies (Textual)</t>
  </si>
  <si>
    <t>Description of cost method investments, additional information</t>
  </si>
  <si>
    <t>The cost method of accounting is generally used for investments in affiliates in which we have less than 20% of the voting interests of a corporate affiliate (or less than a 3% to 5% interest of a partnership or limited liability company) and do not have significant influence.</t>
  </si>
  <si>
    <t>Description of equity method investment, additional information</t>
  </si>
  <si>
    <t>If we hold between 20% and 50% of the voting interest in non-consolidated corporate affiliates or generally greater than a 3% to 5% interest of a partnership or limited liability company and can exert significant influence or control (e.g., through our influence with a seat on the board of directors or management of operations), the equity method of accounting is generally used to account for the investment.</t>
  </si>
  <si>
    <t>Management reimbursement elimination amount</t>
  </si>
  <si>
    <t>Carbon Appalachia [Member]</t>
  </si>
  <si>
    <t>Percentage of ownership interest in the subsidiary</t>
  </si>
  <si>
    <t>100.00%</t>
  </si>
  <si>
    <t>Management provision reimbursements</t>
  </si>
  <si>
    <t>Received related party amount</t>
  </si>
  <si>
    <t>General and administrative expenses reimbursed amount</t>
  </si>
  <si>
    <t>Restricted Stock [Member]</t>
  </si>
  <si>
    <t>Anti-dilutive earnings per shares</t>
  </si>
  <si>
    <t>Non-vested shares</t>
  </si>
  <si>
    <t>Restricted Performance Units [Member]</t>
  </si>
  <si>
    <t>Common stock equivalent restricted to future contingencies</t>
  </si>
  <si>
    <t>Nytis Usa [Member]</t>
  </si>
  <si>
    <t>Nytis Llc [Member]</t>
  </si>
  <si>
    <t>98.10%</t>
  </si>
  <si>
    <t>Acquisitions and Divestitures (Details) - Old Ironsides [Member] $ in Thousands</t>
  </si>
  <si>
    <t>Mar. 31, 2019USD ($)</t>
  </si>
  <si>
    <t>Acquisitions and Divestitures [Line Items]</t>
  </si>
  <si>
    <t>Cash consideration</t>
  </si>
  <si>
    <t>Old Ironsides Notes</t>
  </si>
  <si>
    <t>Fair value of previously held equity interest</t>
  </si>
  <si>
    <t>Fair value of business acquired</t>
  </si>
  <si>
    <t>Acquisitions and Divestitures (Details 1) - USD ($) $ in Thousands</t>
  </si>
  <si>
    <t>Oil and gas properties:</t>
  </si>
  <si>
    <t>Asset retirement obligations - current</t>
  </si>
  <si>
    <t>Asset retirement obligations - non-current</t>
  </si>
  <si>
    <t>Old Ironsides [Member]</t>
  </si>
  <si>
    <t>Cash</t>
  </si>
  <si>
    <t>Trade receivable</t>
  </si>
  <si>
    <t>Commodity derivative asset</t>
  </si>
  <si>
    <t>Prepaid expense, deposits, and other current assets</t>
  </si>
  <si>
    <t>Proved</t>
  </si>
  <si>
    <t>Other property, plant, and equipment, net</t>
  </si>
  <si>
    <t>Accounts payable and accrued liabilities</t>
  </si>
  <si>
    <t>Due to related parties</t>
  </si>
  <si>
    <t>Firm transportation contract obligations</t>
  </si>
  <si>
    <t>Notes payable</t>
  </si>
  <si>
    <t>Total net assets acquired</t>
  </si>
  <si>
    <t>Acquisitions and Divestitures (Details 2) - USD ($) $ / shares in Units, $ in Thousands</t>
  </si>
  <si>
    <t>Net (loss) income before non-controlling interests</t>
  </si>
  <si>
    <t>Net (loss) income per share (basic)</t>
  </si>
  <si>
    <t>Net (loss) income per share (diluted)</t>
  </si>
  <si>
    <t>Acquisitions and Divestitures (Details Textual) - USD ($) $ in Thousands</t>
  </si>
  <si>
    <t>Feb. 01, 2019</t>
  </si>
  <si>
    <t>Nov. 01, 2017</t>
  </si>
  <si>
    <t>Apr. 03, 2017</t>
  </si>
  <si>
    <t>Sep. 29, 2017</t>
  </si>
  <si>
    <t>Aug. 15, 2017</t>
  </si>
  <si>
    <t>Acquisitions and Divestitures (Textual)</t>
  </si>
  <si>
    <t>Consisting cash paid amount</t>
  </si>
  <si>
    <t>Borrowing Revolver Increased</t>
  </si>
  <si>
    <t>Principal amount</t>
  </si>
  <si>
    <t>Bearing interest of per annum</t>
  </si>
  <si>
    <t>10.00%</t>
  </si>
  <si>
    <t>Percentage of identifiable assets acquired and liabilities</t>
  </si>
  <si>
    <t>72.76%</t>
  </si>
  <si>
    <t>Yorktown Energy Partners [Member] | Class Units [Member]</t>
  </si>
  <si>
    <t>Warrant to purchase common stock</t>
  </si>
  <si>
    <t>Recognized gain based on fair value</t>
  </si>
  <si>
    <t>Purchase price</t>
  </si>
  <si>
    <t>Description of seneca acquisition</t>
  </si>
  <si>
    <t>i) issued Class A Units to us, Yorktown and Old Ironsides for an aggregate cash consideration of $12.0 million, (ii) issued Class B Units to us, and (iii) issued Class C Units to us. Additionally, Carbon Appalachia Enterprises, LLC, formerly known as Carbon Tennessee Company, LLC ("Carbon Appalachia Enterprises"), a subsidiary of the Company, entered into a 4-year $100.0 million senior secured asset-based revolving credit facility with LegacyTexas Bank (the "Revolver") with an initial borrowing base of $10.0 million.</t>
  </si>
  <si>
    <t>Equity commitment</t>
  </si>
  <si>
    <t>Aggregate cash consideration</t>
  </si>
  <si>
    <t>Carbon Appalachia [Member] | Class Units [Member]</t>
  </si>
  <si>
    <t>Acquisitions issuance shares, description</t>
  </si>
  <si>
    <t>Prior to the closing of the OIE Membership Acquisition, Old Ironsides held 27,195 Class A Units, which equated to a 72.76% aggregate share ownership of Carbon Appalachia and we held (i) 9,805 Class A Units, (ii) 1,000 Class B Units and (iii) 121 Class C Units, which equated to a 27.24% aggregate share ownership of Carbon Appalachia.</t>
  </si>
  <si>
    <t>Acquired of Class A Units</t>
  </si>
  <si>
    <t>Acquired cash paid</t>
  </si>
  <si>
    <t>Carbon Appalachia [Member] | Class B Units [Member]</t>
  </si>
  <si>
    <t>Carbon Appalachia [Member] | Yorktown Energy Partners [Member]</t>
  </si>
  <si>
    <t>Yorktown exercised the California Warrant resulting in the issuance of 1,527,778 shares of our common stock in exchange for Yorktown's Class A Units of Carbon California representing approximately 46.96% of the outstanding Class A Units of Carbon California (a profits interest of approximately 38.59%). After giving effect to the exercise on February 1, 2018, we owned 56.4% of the voting and profits interests of Carbon California.</t>
  </si>
  <si>
    <t>Property and Equipment (Details) - USD ($) $ in Thousands</t>
  </si>
  <si>
    <t>Accumulated depreciation, depletion, amortization and impairment</t>
  </si>
  <si>
    <t>Net oil and gas properties</t>
  </si>
  <si>
    <t>Pipeline facilities and equipment</t>
  </si>
  <si>
    <t>Base gas</t>
  </si>
  <si>
    <t>Furniture and fixtures, computer hardware and software, and other equipment</t>
  </si>
  <si>
    <t>Accumulated depreciation and amortization</t>
  </si>
  <si>
    <t>Net other property and equipment</t>
  </si>
  <si>
    <t>Total net property and equipment</t>
  </si>
  <si>
    <t>Proved Oil and Gas Properties [Member]</t>
  </si>
  <si>
    <t>Oil and gas properties, gross</t>
  </si>
  <si>
    <t>Unproved Properties Not Subject To Depletion [Member]</t>
  </si>
  <si>
    <t>Property and Equipment (Details Textual) $ in Thousands</t>
  </si>
  <si>
    <t>Mar. 31, 2019USD ($)Per_Mcf</t>
  </si>
  <si>
    <t>Mar. 31, 2018USD ($)Per_Mcf</t>
  </si>
  <si>
    <t>Dec. 31, 2018USD ($)</t>
  </si>
  <si>
    <t>Property and Equipment (Textual)</t>
  </si>
  <si>
    <t>Capitalized overhead</t>
  </si>
  <si>
    <t>Depletion expense related to oil and gas properties</t>
  </si>
  <si>
    <t>Depletion expense related to oil and gas properties (in dollars per Mcfe) | Per_Mcf</t>
  </si>
  <si>
    <t>Asset Retirement Obligation (Details) - USD ($) $ in Thousands</t>
  </si>
  <si>
    <t>Asset Retirement Obligation Details Abstract</t>
  </si>
  <si>
    <t>Balance at beginning of period</t>
  </si>
  <si>
    <t>Accretion expense</t>
  </si>
  <si>
    <t>Additions during period</t>
  </si>
  <si>
    <t>Less: ARO recognized as a current liability</t>
  </si>
  <si>
    <t>Balance at end of period</t>
  </si>
  <si>
    <t>Investments in Affiliates (Details) - USD ($) $ in Thousands</t>
  </si>
  <si>
    <t>24 Months Ended</t>
  </si>
  <si>
    <t>Investments in Affiliates (Textual)</t>
  </si>
  <si>
    <t>Percentage of interests</t>
  </si>
  <si>
    <t>27.24%</t>
  </si>
  <si>
    <t>Investment in cash and unevaluated property</t>
  </si>
  <si>
    <t>Revolving credit facility, description</t>
  </si>
  <si>
    <t>We acquired all of Old Ironsides Class A Units of Carbon Appalachia for approximately $58.1 million, subject to certain closing adjustments. We paid $ 33.0 million in cash and issued the Old Ironsides Notes in the aggregate original principal amount of approximately $25.1 million to Old Ironsides.</t>
  </si>
  <si>
    <t>Carbon Appalachia [Member] | Class C Units [Member]</t>
  </si>
  <si>
    <t>Carbon Appalachia [Member] | Class A Units [Member]</t>
  </si>
  <si>
    <t>Percentage of interest</t>
  </si>
  <si>
    <t>14.70%</t>
  </si>
  <si>
    <t>Credit Facilities and Notes Payable (Details) - USD ($) $ in Thousands</t>
  </si>
  <si>
    <t>Line of Credit Facility [Line Items]</t>
  </si>
  <si>
    <t>Total credit facilities and notes payable</t>
  </si>
  <si>
    <t>Credit Facilities [Member]</t>
  </si>
  <si>
    <t>2018 Credit Facility - revolver</t>
  </si>
  <si>
    <t>2018 Credit Facility - term note</t>
  </si>
  <si>
    <t>Other debt</t>
  </si>
  <si>
    <t>Total principal</t>
  </si>
  <si>
    <t>Less: unamortized debt discount</t>
  </si>
  <si>
    <t>Credit Facilities and Notes Payable (Details 1) - USD ($) $ in Thousands</t>
  </si>
  <si>
    <t>Subordinated Notes, related party, due February 15, 2024</t>
  </si>
  <si>
    <t>Total notes payable – related party</t>
  </si>
  <si>
    <t>Related Party [Member]</t>
  </si>
  <si>
    <t>Senior Revolving Notes, related party, due February 15, 2022</t>
  </si>
  <si>
    <t>Less: Deferred notes costs</t>
  </si>
  <si>
    <t>Credit Facilities and Notes Payable (Details Textual) $ in Thousands</t>
  </si>
  <si>
    <t>May 01, 2018USD ($)</t>
  </si>
  <si>
    <t>Feb. 15, 2017USD ($)</t>
  </si>
  <si>
    <t>Mar. 31, 2018USD ($)</t>
  </si>
  <si>
    <t>Credit Facilities and Notes Payable (Textual)</t>
  </si>
  <si>
    <t>Unamortized deferred issuance costs</t>
  </si>
  <si>
    <t>Senior secured asset-based revolving credit facility</t>
  </si>
  <si>
    <t>Amortized interest expense</t>
  </si>
  <si>
    <t>Business acquisitions, description</t>
  </si>
  <si>
    <t>The OIE Membership Acquisition, we delivered unsecured, promissory notes in the aggregate original principal amount of approximately $25.1 million to Old Ironsides (the "Old Ironsides Notes"). The Old Ironsides Notes bear interest at 10% per annum and have a term of five years, the first three of which require interest-only payments at the end of each calendar quarter beginning with the quarter ending March 31, 2019. At the end of the three-year interest-only period, the then current outstanding principal balance and interest is to be paid in 24 equal monthly payments. The Old Ironsides Notes also require mandatory prepayments upon the occurrence of certain subsequent liquidity events. A mandatory, one-time principal reduction payment in the aggregate amount of $2.0 million was made to Old Ironsides on February 1, 2019. Subsequent to the closing of the OIE Membership Acquisition Old Ironsides ceased to be a related party.</t>
  </si>
  <si>
    <t>Description of the revolver requirements</t>
  </si>
  <si>
    <t>A) a maximum Debt/EBITDA ratio of 4.0 to 1.0, stepping down to 3.5 to 1.0 starting with the quarter ending June 30, 2018, (B) a maximum Senior Revolving Notes/EBITDA ratio of 2.5 to 1.0, (C) a minimum interest coverage ratio of 3.0 to 1.0 and (D) a minimum current ratio of 1.0 to 1.0 and (ii) the Subordinated Notes require Carbon California’s compliance, on a consolidated basis, with (A) a maximum Debt/EBITDA ratio of 4.5 to 1.0, stepping down to 4.0 to 1.0 starting with the quarter ending June 30, 2018, (B) a maximum Senior Revolving Notes/EBITDA ratio of 3.0 to 1.0, (C) a minimum interest coverage ratio of 2.5 to 1.0, (D) an asset coverage test whereby indebtedness may not exceed the product of 0.65 times Adjusted PV-10 set forth in the most recent reserve report, (E) maintenance of a minimum borrowing base of $10,000,000 under the Senior Revolving Notes and (F) a minimum current ratio of 0.85 to 1.00.</t>
  </si>
  <si>
    <t>Incurred fees</t>
  </si>
  <si>
    <t>Credit facility fee, description</t>
  </si>
  <si>
    <t>The 2018 Credit Facility included origination fees of $450,000 and arrangement fees of $80,000. As of December 31, 2018, there was approximately $70.0 million in outstanding borrowings and letters of credit and $5.0 million of additional borrowing capacity under the 2018 Credit Facility.</t>
  </si>
  <si>
    <t>Term loan</t>
  </si>
  <si>
    <t>Description of credit facility</t>
  </si>
  <si>
    <t>Interest accrues on borrowings under the 2018 Credit Facility at a rate per annum equal to either (i) the base rate plus an applicable margin equal to 0.25% - 0.75% depending on the utilization percentage or (ii) the Adjusted LIBOR rate plus an applicable margin equal to 2.75% - 3.75% depending on the utilization percentage, at the Borrowers' option. The Borrowers are obligated to pay certain fees and expenses in connection the 2018 Credit Facility, including a commitment fee for any unused amounts of 0.50% and an origination fee of 0.50%. Loans under the 2018 Credit Facility may be prepaid without premium or penalty.  The 2018 Credit Facility also provides for a $15.0 million term loan which bears interest at a rate of 6.25% and is payable in 18 equal monthly installments beginning February 1, 2019 with the last payment due on June 30, 2020.</t>
  </si>
  <si>
    <t>Bears interest rate</t>
  </si>
  <si>
    <t>12.00%</t>
  </si>
  <si>
    <t>Company elected to pay in kind</t>
  </si>
  <si>
    <t>Two Zero One Eight Credit Facility [Member]</t>
  </si>
  <si>
    <t>Covenant description</t>
  </si>
  <si>
    <t>Payable in 18 equal monthly installments beginning February 1, 2019 with the last payment due on June 30, 2020.</t>
  </si>
  <si>
    <t>Initial borrowing</t>
  </si>
  <si>
    <t>Additional borrowing capacity available</t>
  </si>
  <si>
    <t>Effective borrowing rate (as a percent)</t>
  </si>
  <si>
    <t>6.25%</t>
  </si>
  <si>
    <t>Letters of credit</t>
  </si>
  <si>
    <t>Outstanding borrowings</t>
  </si>
  <si>
    <t>The Company and its subsidiaries amended and restated the Credit Facility and the CAE Credit Facility which provides for a $500.0 million senior secured asset-based revolving credit facility (the "2018 Credit Facility") which matures December 31, 2022 and a $15.0 million term loan which matures in 2020. The 2018 Credit Facility includes a sublimit of $1.5 million for letters of credit.</t>
  </si>
  <si>
    <t>Cash and cash equivalents of borrowers not to exceed</t>
  </si>
  <si>
    <t>Effective borrowing rate</t>
  </si>
  <si>
    <t>0.00%</t>
  </si>
  <si>
    <t>Line Of Credit [Member]</t>
  </si>
  <si>
    <t>Maximum [Member] | Two Zero One Eight Credit Facility [Member]</t>
  </si>
  <si>
    <t>Funded debt ratio required to be maintained</t>
  </si>
  <si>
    <t>Current ratio required to be maintained</t>
  </si>
  <si>
    <t>Maximum [Member] | Line Of Credit [Member]</t>
  </si>
  <si>
    <t>Minimum [Member] | Two Zero One Eight Credit Facility [Member]</t>
  </si>
  <si>
    <t>Minimum [Member] | Line Of Credit [Member]</t>
  </si>
  <si>
    <t>Carbon California Two Thousand Eighteen Subordinated Notes [Member]</t>
  </si>
  <si>
    <t>The 2018 Subordinated Notes require Carbon California, as of January 1 and July 1 of each year, to hedge its anticipated production at such time for year one, two and three at a rate of 67.5%, 58.5% and 45%, respectively.</t>
  </si>
  <si>
    <t>Amount of unsecured notes issuance</t>
  </si>
  <si>
    <t>Description of notes prepayment terms</t>
  </si>
  <si>
    <t>Prepayment of the Subordinated Notes is available after February 15, 2019. Prepayment is allowed at 100%, subject to a 3.0% fee of outstanding principal. Prepayment is not subject to a prepayment fee after February 17, 2020. Distributions to equity members are generally restricted.</t>
  </si>
  <si>
    <t>Notes issuance additional, description</t>
  </si>
  <si>
    <t>On May 1, 2018, Carbon California entered into an agreement with Prudential for the issuance and sale of $3.0 million in Subordinated Notes due February 15, 2024, bearing interest of 12% per annum (the “2018 Subordinated Notes”), of which $3.0 million remains outstanding as of March 31, 2019. Prudential received 585 Class A Units, representing an approximate 2% additional sharing percentage, for the issuance of the Carbon California 2018 Subordinated Notes. Carbon California valued this unit issuance based on the relative fair value by valuing the units at $1,000 per unit and aggregating the amount with the outstanding 2018 Subordinated Notes of $3.0 million. The Company then allocated the non-cash value of the units of approximately $490,000, which was recorded as a discount to the 2018 Subordinated Notes. As of March 31, 2019, Carbon California had an outstanding discount of $412,000 associated with these notes, which is presented net of the 2018 Subordinated Notes within Credit facility - related party on the unaudited consolidated balance sheets. During the three months ended March 31, 2019, Carbon California amortized $21,000 associated with the 2018 Subordinated Notes.</t>
  </si>
  <si>
    <t>Carbon California Notes [Member]</t>
  </si>
  <si>
    <t>Borrowing base amount</t>
  </si>
  <si>
    <t>The Subordinated Notes require Carbon California, as of January 1 and July 1 of each year, to hedge its anticipated production at such time for year one, two and three at a rate of 67.5%, 58.5% and 45%, respectively.</t>
  </si>
  <si>
    <t>Unsecured notes due date</t>
  </si>
  <si>
    <t>Feb. 15,
		2024</t>
  </si>
  <si>
    <t>Prepayment of the 2018 Subordinated Notes is allowed at 100%, subject to a 3.0% fee of outstanding principal. Prepayment is not subject to a prepayment fee after February 17, 2020. Distributions to equity members are generally restricted.</t>
  </si>
  <si>
    <t>Prudential received an additional 1,425 Class A Units, representing 5% of total sharing percentage, for the issuance of the Subordinated Notes. Carbon California valued this unit issuance based on the relative fair value by valuing the units at $1,000 per unit and aggregating the amount with the outstanding Subordinated Notes of $10.0 million. The Company then allocated the non-cash value of the units of approximately $1.3 million, which was recorded as a discount to the Subordinated Notes. As of March 31, 2019, Carbon California has an outstanding discount of approximately $869,000, which is presented net of the Subordinated Notes within Credit facility-related party on the consolidated balance sheets. During the three months ended March 31, 2019, Carbon California amortized $45,000 associated with the Subordinated Notes.</t>
  </si>
  <si>
    <t>56.41%</t>
  </si>
  <si>
    <t>(i) Senior Revolving Notes in the principal amount of $10.0 million and (ii) Subordinated Notes in the original principal amount of $10.0 million.</t>
  </si>
  <si>
    <t>Revolving Notes in the principal amount</t>
  </si>
  <si>
    <t>Carbon California Revolver [Member]</t>
  </si>
  <si>
    <t>Variable interest rate basis, description</t>
  </si>
  <si>
    <t>(i) 5.50% plus the London interbank offered rate (“LIBOR”) or (ii) 4.50% plus the Prime Rate (which is defined as the interest rate published daily by JPMorgan Chase Bank, N.A.). As of March 31, 2019, the effective borrowing rate for the Senior Revolving Notes was 7.80%. In addition, the Senior Revolving Notes include a commitment fee for any unused amounts at 0.50% as well as an annual administrative fee of $75,000, payable on February 15 each year.</t>
  </si>
  <si>
    <t>Other non-current assets value</t>
  </si>
  <si>
    <t>Carbon California entered into a Note Purchase Agreement (the “Note Purchase Agreement”) for the issuance and sale of Senior Secured Revolving Notes to Prudential with an initial revolving borrowing capacity of $25.0 million which mature on February 15, 2022 (the “Senior Revolving Notes”). Carbon Energy Corporation is not a guarantor of the Senior Revolving Notes. The closing of the Note Purchase Agreement on February 15, 2017 resulted in the sale and issuance by Carbon California of Senior Revolving Notes in the principal amount of $10.0 million. The maximum principal amount available under the Senior Revolving Notes is based upon the borrowing base attributable to Carbon California’s proved oil and gas reserves which is to be determined at least semi-annually. As of March 31, 2019, the borrowing base was $41.0 million, of which $38.5 million was outstanding.</t>
  </si>
  <si>
    <t>The Senior Revolving Notes require Carbon California, as of January 1 and July 1 of each year, to hedge its anticipated proved developed production at such time for year one, two and three at a rate of 75%, 65% and 50%, respectively. Carbon California may make principal payments in minimum installments of $500,000. Distributions to equity members are generally restricted.</t>
  </si>
  <si>
    <t>Outstanding discount amount of notes</t>
  </si>
  <si>
    <t>Stockholders' Equity (Details) - USD ($) $ / shares in Units, $ in Thousands</t>
  </si>
  <si>
    <t>Mar. 15, 2017</t>
  </si>
  <si>
    <t>Dec. 31, 2017</t>
  </si>
  <si>
    <t>Dec. 31, 2016</t>
  </si>
  <si>
    <t>Dec. 31, 2015</t>
  </si>
  <si>
    <t>Jun. 01, 2018</t>
  </si>
  <si>
    <t>Stockholders' Equity (Textual)</t>
  </si>
  <si>
    <t>Compensation costs for restricted stock grants</t>
  </si>
  <si>
    <t>Granted, Number of Shares</t>
  </si>
  <si>
    <t>Exercise price</t>
  </si>
  <si>
    <t>Grant date fair value</t>
  </si>
  <si>
    <t>Number of shares issued</t>
  </si>
  <si>
    <t>Proceeds from issuance of preferred stock</t>
  </si>
  <si>
    <t>Conversion of common stock, description</t>
  </si>
  <si>
    <t>The number of shares of common stock issuable upon conversion is dependent upon the price per share of common stock issued in connection with any such qualifying equity financing but has a floor conversion price equal to $8.00 per share. The conversion ratio at which the Preferred Stock will convert into common stock is equal to an amount per share of $100 plus all accrued but unpaid dividends payable in respect thereof divided by the greater of (i) $8.00 per share or (ii) the price that is 15% less than the lowest price per share of shares sold to the public in the next equity financing. Using the floor of $8.00 per share would yield 12.5 shares of common stock for every unit of Preferred Stock.</t>
  </si>
  <si>
    <t>Beneficial conversion feature</t>
  </si>
  <si>
    <t>Accrued dividends</t>
  </si>
  <si>
    <t>299</t>
  </si>
  <si>
    <t>Beneficial conversion feature, description</t>
  </si>
  <si>
    <t>We recorded the BCF as a reduction of retained earnings and an increase to APIC of $1.1 million, which is based on the difference between the floor price of $8.00 and our stock price as of the commitment date multiplied by the number of shares to be issued.</t>
  </si>
  <si>
    <t>Minimum [Member]</t>
  </si>
  <si>
    <t>Maximum [Member]</t>
  </si>
  <si>
    <t>Issued Capital Stock [Member]</t>
  </si>
  <si>
    <t>Unrecognized compensation cost</t>
  </si>
  <si>
    <t>Compensation cost recognized</t>
  </si>
  <si>
    <t>43</t>
  </si>
  <si>
    <t>135</t>
  </si>
  <si>
    <t>Restricted stock vested shares</t>
  </si>
  <si>
    <t>Restricted Stock Units (Rsus) [Member]</t>
  </si>
  <si>
    <t>Expected period of recognition of unrecognized compensation costs</t>
  </si>
  <si>
    <t>6 years</t>
  </si>
  <si>
    <t>100</t>
  </si>
  <si>
    <t>Series B Convertible Preferred Stock [Member]</t>
  </si>
  <si>
    <t>Accrue cash dividends rate</t>
  </si>
  <si>
    <t>6.00%</t>
  </si>
  <si>
    <t>Stockholders And Board Of Directors [Member]</t>
  </si>
  <si>
    <t>Reverse stock split, description</t>
  </si>
  <si>
    <t>A reverse stock split approved by the shareholders and Board of Directors, each 20 shares of issued and outstanding common stock became one share of common stock and no fractional shares were issued. References to the number of shares and price per share give retroactive effect to the reverse stock split for all periods presented.</t>
  </si>
  <si>
    <t>Revenue Recognition (Details) - USD ($) $ in Thousands</t>
  </si>
  <si>
    <t>Revenue Recognition, Multiple-deliverable Arrangements [Line Items]</t>
  </si>
  <si>
    <t>Natural gas liquids sales</t>
  </si>
  <si>
    <t>Total natural gas, natural gas liquids, and oil revenue</t>
  </si>
  <si>
    <t>Appalachian Basin [Member]</t>
  </si>
  <si>
    <t>Ventura Basin [Member]</t>
  </si>
  <si>
    <t>Revenue Recognition (Details Textual)</t>
  </si>
  <si>
    <t>Mar. 31, 2019Segments</t>
  </si>
  <si>
    <t>Revenue Recognition (Textual)</t>
  </si>
  <si>
    <t>Number of reportable segment</t>
  </si>
  <si>
    <t>Accounts Payable and Accrued Liabilities (Details) - USD ($) $ in Thousands</t>
  </si>
  <si>
    <t>Accounts payable</t>
  </si>
  <si>
    <t>Oil and gas revenue suspense</t>
  </si>
  <si>
    <t>Gathering and transportation payables</t>
  </si>
  <si>
    <t>Production taxes payable</t>
  </si>
  <si>
    <t>Accrued operating costs</t>
  </si>
  <si>
    <t>Accrued ad valorem taxes-current</t>
  </si>
  <si>
    <t>Accrued general and administrative expenses</t>
  </si>
  <si>
    <t>Accrued asset retirement obligation-current</t>
  </si>
  <si>
    <t>Accrued interest</t>
  </si>
  <si>
    <t>Accrued gas purchases</t>
  </si>
  <si>
    <t>Other liabilities</t>
  </si>
  <si>
    <t>Total accounts payable and accrued liabilities</t>
  </si>
  <si>
    <t>Fair Value Measurements (Details) - Fair Value Measurements [Member] - USD ($) $ in Thousands</t>
  </si>
  <si>
    <t>Asset:</t>
  </si>
  <si>
    <t>Commodity derivatives</t>
  </si>
  <si>
    <t>Liabilities:</t>
  </si>
  <si>
    <t>Level 1 [Member]</t>
  </si>
  <si>
    <t>Level 2 [Member]</t>
  </si>
  <si>
    <t>Level 3 [Member]</t>
  </si>
  <si>
    <t>Fair Value Measurements (Details Textual) $ in Thousands</t>
  </si>
  <si>
    <t>Mar. 31, 2019USD ($)shares</t>
  </si>
  <si>
    <t>Fair Value Measurements (Textual)</t>
  </si>
  <si>
    <t>Asset retirement obligation, description</t>
  </si>
  <si>
    <t>The estimated timing of reclamation ranging from one to 75 years based on estimates from reserve engineers; an inflation rate between 1.52% to 2.79%; and a credit adjusted risk-free rate between 3.28% to 8.27%, which takes into account our credit risk and the time value of money. Given the unobservable nature of the inputs, the initial measurement of the asset retirement obligation liability is deemed to use Level 3 inputs (see Note 3). During the three month period ended March 31, 2019, we did not record any additions to asset retirement obligations.</t>
  </si>
  <si>
    <t>Fair value of debt discount Issuance | shares</t>
  </si>
  <si>
    <t>Class A Units [Member]</t>
  </si>
  <si>
    <t>Fair value of debt discount</t>
  </si>
  <si>
    <t>Class A Units [Member] | Subordinated Notes [Member]</t>
  </si>
  <si>
    <t>Class A Units [Member] | California Warrant [Member | Minimum [Member]</t>
  </si>
  <si>
    <t>Fair value of warrant</t>
  </si>
  <si>
    <t>Class A Units [Member] | California Warrant [Member | Maximum [Member]</t>
  </si>
  <si>
    <t>Commodity Derivatives (Details)</t>
  </si>
  <si>
    <t>Mar. 31, 2019USD_BblUSD-MMBtu$ / shares</t>
  </si>
  <si>
    <t>Natural Gas Swaps [Member] | Carbon Energy Corporation [Member] | 2019 [Member]</t>
  </si>
  <si>
    <t>Derivative agreements details:</t>
  </si>
  <si>
    <t>Quantity | USD-MMBtu</t>
  </si>
  <si>
    <t>Weighted Average Price</t>
  </si>
  <si>
    <t>[1]</t>
  </si>
  <si>
    <t>Natural Gas Swaps [Member] | Carbon Energy Corporation [Member] | 2020 [Member]</t>
  </si>
  <si>
    <t>Quantity | USD_Bbl</t>
  </si>
  <si>
    <t>Natural Gas Swaps [Member] | Carbon Energy Corporation [Member] | 2021 [Member]</t>
  </si>
  <si>
    <t>Natural Gas Collars [Member] | Carbon Energy Corporation [Member] | 2019 [Member]</t>
  </si>
  <si>
    <t>Natural Gas Collars [Member] | Carbon Energy Corporation [Member] | 2020 [Member]</t>
  </si>
  <si>
    <t>Natural Gas Collars [Member] | Carbon Energy Corporation [Member] | 2021 [Member]</t>
  </si>
  <si>
    <t>Oil Swaps [Member] | Carbon Energy Corporation [Member] | 2019 [Member]</t>
  </si>
  <si>
    <t>[2]</t>
  </si>
  <si>
    <t>Oil Swaps [Member] | Carbon Energy Corporation [Member] | 2020 [Member]</t>
  </si>
  <si>
    <t>Oil Swaps [Member] | Carbon Energy Corporation [Member] | 2021 [Member]</t>
  </si>
  <si>
    <t>Oil Swaps [Member] | Brent Bbl [Member] | Carbon California [Member] | 2019 [Member]</t>
  </si>
  <si>
    <t>[3]</t>
  </si>
  <si>
    <t>Oil Swaps [Member] | Brent Bbl [Member] | Carbon California [Member] | 2020 [Member]</t>
  </si>
  <si>
    <t>Oil Swaps [Member] | Brent Bbl [Member] | Carbon California [Member] | 2021 [Member]</t>
  </si>
  <si>
    <t>Oil Collars [Member] | Carbon Energy Corporation [Member] | 2020 [Member]</t>
  </si>
  <si>
    <t>Oil Collars [Member] | Carbon Energy Corporation [Member] | 2021 [Member]</t>
  </si>
  <si>
    <t>Oil Collars [Member] | Carbon California [Member] | 2019 [Member]</t>
  </si>
  <si>
    <t>Oil Collars [Member] | Brent Bbl [Member] | Carbon California [Member] | 2019 [Member]</t>
  </si>
  <si>
    <t>Oil Collars [Member] | Brent Bbl [Member] | Carbon California [Member] | 2020 [Member]</t>
  </si>
  <si>
    <t>Oil Collars [Member] | Brent Bbl [Member] | Carbon California [Member] | 2021 [Member]</t>
  </si>
  <si>
    <t>Minimum [Member] | Natural Gas Collars [Member] | Carbon Energy Corporation [Member] | 2020 [Member]</t>
  </si>
  <si>
    <t>Minimum [Member] | Natural Gas Collars [Member] | Carbon California [Member] | 2019 [Member]</t>
  </si>
  <si>
    <t>Minimum [Member] | Oil Collars [Member] | Carbon Energy Corporation [Member] | 2020 [Member]</t>
  </si>
  <si>
    <t>Minimum [Member] | Oil Collars [Member] | Carbon Energy Corporation [Member] | 2021 [Member]</t>
  </si>
  <si>
    <t>Minimum [Member] | Oil Collars [Member] | Brent Bbl [Member] | Carbon California [Member] | 2019 [Member]</t>
  </si>
  <si>
    <t>Minimum [Member] | Oil Collars [Member] | Brent Bbl [Member] | Carbon California [Member] | 2020 [Member]</t>
  </si>
  <si>
    <t>Minimum [Member] | Oil Collars [Member] | Brent Bbl [Member] | Carbon California [Member] | 2021 [Member]</t>
  </si>
  <si>
    <t>Maximum [Member] | Natural Gas Collars [Member] | Carbon Energy Corporation [Member] | 2019 [Member]</t>
  </si>
  <si>
    <t>Maximum [Member] | Natural Gas Collars [Member] | Carbon Energy Corporation [Member] | 2020 [Member]</t>
  </si>
  <si>
    <t>Maximum [Member] | Oil Collars [Member] | Carbon Energy Corporation [Member] | 2020 [Member]</t>
  </si>
  <si>
    <t>Maximum [Member] | Oil Collars [Member] | Carbon Energy Corporation [Member] | 2021 [Member]</t>
  </si>
  <si>
    <t>Maximum [Member] | Oil Collars [Member] | Brent Bbl [Member] | Carbon California [Member] | 2019 [Member]</t>
  </si>
  <si>
    <t>Maximum [Member] | Oil Collars [Member] | Brent Bbl [Member] | Carbon California [Member] | 2020 [Member]</t>
  </si>
  <si>
    <t>Maximum [Member] | Oil Collars [Member] | Brent Bbl [Member] | Carbon California [Member] | 2021 [Member]</t>
  </si>
  <si>
    <t>NYMEX Henry Hub Natural Gas futures contract for the respective period.</t>
  </si>
  <si>
    <t>NYMEX Light Sweet Crude West Texas Intermediate futures contract for the respective period.</t>
  </si>
  <si>
    <t>Brent future contracts for the respective period.</t>
  </si>
  <si>
    <t>Commodity Derivatives (Details 1) - USD ($) $ in Thousands</t>
  </si>
  <si>
    <t>Commodity derivative contracts:</t>
  </si>
  <si>
    <t>Commodity derivative asset – non-current</t>
  </si>
  <si>
    <t>Commodity derivative liabilities</t>
  </si>
  <si>
    <t>Commodity derivative liabilities, non-current</t>
  </si>
  <si>
    <t>Commodity Derivatives (Details 2) - USD ($) $ in Thousands</t>
  </si>
  <si>
    <t>Settlement losses</t>
  </si>
  <si>
    <t>Unrealized losses</t>
  </si>
  <si>
    <t>Total settlement and unrealized gains (losses), net</t>
  </si>
  <si>
    <t>Commodity Derivatives (Details 3) - USD ($) $ in Thousands</t>
  </si>
  <si>
    <t>Commodity derivative assets:</t>
  </si>
  <si>
    <t>Commodity derivative asset - non-current</t>
  </si>
  <si>
    <t>Commodity derivative liabilities:</t>
  </si>
  <si>
    <t>Commodity derivative</t>
  </si>
  <si>
    <t>Commodity derivative liability - non-current</t>
  </si>
  <si>
    <t>Gross Recognized Assets/Liabilities [Member]</t>
  </si>
  <si>
    <t>Total derivative assets</t>
  </si>
  <si>
    <t>Total derivative liabilities</t>
  </si>
  <si>
    <t>Gross Amounts Offset [Member]</t>
  </si>
  <si>
    <t>Net Recognized Fair Value Assets/Liabilities [Member]</t>
  </si>
  <si>
    <t>Leases (Details) - USD ($) $ in Thousands</t>
  </si>
  <si>
    <t>Right-of-use Asset</t>
  </si>
  <si>
    <t>Lease Liability</t>
  </si>
  <si>
    <t>Compressors [Member]</t>
  </si>
  <si>
    <t>Corporate leases [Member]</t>
  </si>
  <si>
    <t>Vehicles [Member]</t>
  </si>
  <si>
    <t>Leases (Details 1) $ in Thousands</t>
  </si>
  <si>
    <t>Operating lease cost</t>
  </si>
  <si>
    <t>Short-term lease cost</t>
  </si>
  <si>
    <t>Total lease cost</t>
  </si>
  <si>
    <t>Leases (Details 2)</t>
  </si>
  <si>
    <t>Weighted-average lease term (years)</t>
  </si>
  <si>
    <t>4 years 3 months 19 days</t>
  </si>
  <si>
    <t>Weighted-average discount rate</t>
  </si>
  <si>
    <t>6.34%</t>
  </si>
  <si>
    <t>Leases (Details 3) $ in Thousands</t>
  </si>
  <si>
    <t>Cash paid for amounts included in measurement of lease liabilities:</t>
  </si>
  <si>
    <t>Operating cash flows for operating leases</t>
  </si>
  <si>
    <t>Leases (Details 4) $ in Thousands</t>
  </si>
  <si>
    <t>Remainder of 2019</t>
  </si>
  <si>
    <t>2020</t>
  </si>
  <si>
    <t>2021</t>
  </si>
  <si>
    <t>2022</t>
  </si>
  <si>
    <t>2023</t>
  </si>
  <si>
    <t>Thereafter</t>
  </si>
  <si>
    <t>Total lease payments</t>
  </si>
  <si>
    <t>Less: imputed interest</t>
  </si>
  <si>
    <t>Total lease liability</t>
  </si>
  <si>
    <t>Leases (Details Textual) - USD ($)</t>
  </si>
  <si>
    <t>Jan. 03, 2019</t>
  </si>
  <si>
    <t>Leases (Textual)</t>
  </si>
  <si>
    <t>Right-of-use assets</t>
  </si>
  <si>
    <t>Right-of-use lease liabilities</t>
  </si>
  <si>
    <t>Right-of-use assets and liabilities discounted present value</t>
  </si>
  <si>
    <t>Straight-line basis description</t>
  </si>
  <si>
    <t>Short-term lease cost represents payments for leases with a lease term of one year or less, excluding leases with a term of one month or less. Short-term leases include certain compressors and vehicles that have a non-cancellable lease term of less than one year.</t>
  </si>
  <si>
    <t>Commitments and Contingencies (Details)</t>
  </si>
  <si>
    <t>Mar. 31, 2019$ / sharesPartnership</t>
  </si>
  <si>
    <t>Apr 2019 - Mar 2020 [Member]</t>
  </si>
  <si>
    <t>Other Commitments [Line Items]</t>
  </si>
  <si>
    <t>Capacity levels (Dekatherms per day) | Partnership</t>
  </si>
  <si>
    <t>Apr 2019 - Mar 2020 [Member] | Minimum [Member]</t>
  </si>
  <si>
    <t>Demand Charges (in dollars per dekatherm)</t>
  </si>
  <si>
    <t>Apr 2019 - Mar 2020 [Member] | Maximum [Member]</t>
  </si>
  <si>
    <t>Apr 2020 - May 2020 [Member]</t>
  </si>
  <si>
    <t>Apr 2020 - May 2020 [Member] | Minimum [Member]</t>
  </si>
  <si>
    <t>Apr 2020 - May 2020 [Member] | Maximum [Member]</t>
  </si>
  <si>
    <t>Jun 2020 - Oct 2020 [Member]</t>
  </si>
  <si>
    <t>Jun 2020 - Oct 2020 [Member] | Minimum [Member]</t>
  </si>
  <si>
    <t>Jun 2020 - Oct 2020 [Member] | Maximum [Member]</t>
  </si>
  <si>
    <t>Nov 2020 - Aug 2022 [Member]</t>
  </si>
  <si>
    <t>Nov 2020 - Aug 2022 [Member] | Minimum [Member]</t>
  </si>
  <si>
    <t>Nov 2020 - Aug 2022 [Member] | Maximum [Member]</t>
  </si>
  <si>
    <t>Sep 2022 - May 2027 [Member]</t>
  </si>
  <si>
    <t>Sep 2022 - May 2027 [Member] | Minimum [Member]</t>
  </si>
  <si>
    <t>Sep 2022 - May 2027 [Member] | Maximum [Member]</t>
  </si>
  <si>
    <t>Jun 2027 - May 2036 [Member]</t>
  </si>
  <si>
    <t>Commitments and Contingencies (Details Textual) $ in Thousands</t>
  </si>
  <si>
    <t>Commitment and Contingencies (Textual)</t>
  </si>
  <si>
    <t>Acquisition amount</t>
  </si>
  <si>
    <t>Description of natural gas processing agreement</t>
  </si>
  <si>
    <t>We have an option to extend the term of the agreement by another five years. The related demand charges for volume commitments over the remaining term of the agreement at March 31, 2019 are approximately $1.8 million per year. We will pay a processing fee of $2.50 per MCF for the term of the agreement, with a minimum annual volume commitment of 720,000 MCF.</t>
  </si>
  <si>
    <t>Supplemental Cash Flow Disclosure (Details) - USD ($) $ in Thousands</t>
  </si>
  <si>
    <t>Cash paid during the period for:</t>
  </si>
  <si>
    <t>Interest</t>
  </si>
  <si>
    <t>Non-cash transactions:</t>
  </si>
  <si>
    <t>Non-cash acquisition of Carbon California interests</t>
  </si>
  <si>
    <t>Carbon California Acquisition on February 1, 2018</t>
  </si>
  <si>
    <t>Exercise of warrant derivative</t>
  </si>
  <si>
    <t>Old Ironsides Notes interest paid-in-kin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7816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016</v>
      </c>
      <c r="C3" s="6" t="n">
        <v>5736</v>
      </c>
    </row>
    <row r="4" spans="1:3">
      <c r="A4" s="3" t="s">
        <v>34</v>
      </c>
    </row>
    <row r="5" spans="1:3">
      <c r="A5" s="4" t="s">
        <v>35</v>
      </c>
      <c r="B5" s="5" t="n">
        <v>14714</v>
      </c>
      <c r="C5" s="5" t="n">
        <v>19671</v>
      </c>
    </row>
    <row r="6" spans="1:3">
      <c r="A6" s="4" t="s">
        <v>36</v>
      </c>
      <c r="B6" s="5" t="n">
        <v>1158</v>
      </c>
      <c r="C6" s="5" t="n">
        <v>1770</v>
      </c>
    </row>
    <row r="7" spans="1:3">
      <c r="A7" s="4" t="s">
        <v>37</v>
      </c>
      <c r="B7" s="4" t="s">
        <v>38</v>
      </c>
      <c r="C7" s="5" t="n">
        <v>522</v>
      </c>
    </row>
    <row r="8" spans="1:3">
      <c r="A8" s="4" t="s">
        <v>39</v>
      </c>
      <c r="B8" s="4" t="s">
        <v>38</v>
      </c>
      <c r="C8" s="5" t="n">
        <v>3517</v>
      </c>
    </row>
    <row r="9" spans="1:3">
      <c r="A9" s="4" t="s">
        <v>40</v>
      </c>
      <c r="B9" s="5" t="n">
        <v>1519</v>
      </c>
      <c r="C9" s="5" t="n">
        <v>1894</v>
      </c>
    </row>
    <row r="10" spans="1:3">
      <c r="A10" s="4" t="s">
        <v>41</v>
      </c>
      <c r="B10" s="5" t="n">
        <v>625</v>
      </c>
      <c r="C10" s="5" t="n">
        <v>900</v>
      </c>
    </row>
    <row r="11" spans="1:3">
      <c r="A11" s="4" t="s">
        <v>42</v>
      </c>
      <c r="B11" s="5" t="n">
        <v>29032</v>
      </c>
      <c r="C11" s="5" t="n">
        <v>34010</v>
      </c>
    </row>
    <row r="12" spans="1:3">
      <c r="A12" s="3" t="s">
        <v>43</v>
      </c>
    </row>
    <row r="13" spans="1:3">
      <c r="A13" s="4" t="s">
        <v>44</v>
      </c>
      <c r="B13" s="5" t="n">
        <v>245321</v>
      </c>
      <c r="C13" s="5" t="n">
        <v>248455</v>
      </c>
    </row>
    <row r="14" spans="1:3">
      <c r="A14" s="4" t="s">
        <v>45</v>
      </c>
      <c r="B14" s="5" t="n">
        <v>5385</v>
      </c>
      <c r="C14" s="5" t="n">
        <v>5416</v>
      </c>
    </row>
    <row r="15" spans="1:3">
      <c r="A15" s="4" t="s">
        <v>46</v>
      </c>
      <c r="B15" s="5" t="n">
        <v>17168</v>
      </c>
      <c r="C15" s="5" t="n">
        <v>17563</v>
      </c>
    </row>
    <row r="16" spans="1:3">
      <c r="A16" s="4" t="s">
        <v>47</v>
      </c>
      <c r="B16" s="5" t="n">
        <v>267874</v>
      </c>
      <c r="C16" s="5" t="n">
        <v>271434</v>
      </c>
    </row>
    <row r="17" spans="1:3">
      <c r="A17" s="4" t="s">
        <v>48</v>
      </c>
      <c r="B17" s="5" t="n">
        <v>617</v>
      </c>
      <c r="C17" s="5" t="n">
        <v>598</v>
      </c>
    </row>
    <row r="18" spans="1:3">
      <c r="A18" s="4" t="s">
        <v>49</v>
      </c>
      <c r="B18" s="5" t="n">
        <v>147</v>
      </c>
      <c r="C18" s="5" t="n">
        <v>3505</v>
      </c>
    </row>
    <row r="19" spans="1:3">
      <c r="A19" s="4" t="s">
        <v>50</v>
      </c>
      <c r="B19" s="5" t="n">
        <v>7256</v>
      </c>
      <c r="C19" s="4" t="s">
        <v>38</v>
      </c>
    </row>
    <row r="20" spans="1:3">
      <c r="A20" s="4" t="s">
        <v>51</v>
      </c>
      <c r="B20" s="5" t="n">
        <v>1138</v>
      </c>
      <c r="C20" s="5" t="n">
        <v>1344</v>
      </c>
    </row>
    <row r="21" spans="1:3">
      <c r="A21" s="4" t="s">
        <v>52</v>
      </c>
      <c r="B21" s="5" t="n">
        <v>277032</v>
      </c>
      <c r="C21" s="5" t="n">
        <v>276881</v>
      </c>
    </row>
    <row r="22" spans="1:3">
      <c r="A22" s="4" t="s">
        <v>53</v>
      </c>
      <c r="B22" s="5" t="n">
        <v>306064</v>
      </c>
      <c r="C22" s="5" t="n">
        <v>310891</v>
      </c>
    </row>
    <row r="23" spans="1:3">
      <c r="A23" s="3" t="s">
        <v>54</v>
      </c>
    </row>
    <row r="24" spans="1:3">
      <c r="A24" s="4" t="s">
        <v>55</v>
      </c>
      <c r="B24" s="5" t="n">
        <v>30020</v>
      </c>
      <c r="C24" s="5" t="n">
        <v>34816</v>
      </c>
    </row>
    <row r="25" spans="1:3">
      <c r="A25" s="4" t="s">
        <v>56</v>
      </c>
      <c r="B25" s="5" t="n">
        <v>6012</v>
      </c>
      <c r="C25" s="5" t="n">
        <v>6129</v>
      </c>
    </row>
    <row r="26" spans="1:3">
      <c r="A26" s="4" t="s">
        <v>57</v>
      </c>
      <c r="B26" s="5" t="n">
        <v>1616</v>
      </c>
      <c r="C26" s="4" t="s">
        <v>38</v>
      </c>
    </row>
    <row r="27" spans="1:3">
      <c r="A27" s="4" t="s">
        <v>58</v>
      </c>
      <c r="B27" s="5" t="n">
        <v>1657</v>
      </c>
      <c r="C27" s="4" t="s">
        <v>38</v>
      </c>
    </row>
    <row r="28" spans="1:3">
      <c r="A28" s="4" t="s">
        <v>59</v>
      </c>
      <c r="B28" s="5" t="n">
        <v>9910</v>
      </c>
      <c r="C28" s="5" t="n">
        <v>11910</v>
      </c>
    </row>
    <row r="29" spans="1:3">
      <c r="A29" s="4" t="s">
        <v>60</v>
      </c>
      <c r="B29" s="5" t="n">
        <v>49215</v>
      </c>
      <c r="C29" s="5" t="n">
        <v>52855</v>
      </c>
    </row>
    <row r="30" spans="1:3">
      <c r="A30" s="3" t="s">
        <v>61</v>
      </c>
    </row>
    <row r="31" spans="1:3">
      <c r="A31" s="4" t="s">
        <v>56</v>
      </c>
      <c r="B31" s="5" t="n">
        <v>11749</v>
      </c>
      <c r="C31" s="5" t="n">
        <v>12729</v>
      </c>
    </row>
    <row r="32" spans="1:3">
      <c r="A32" s="4" t="s">
        <v>62</v>
      </c>
      <c r="B32" s="5" t="n">
        <v>5645</v>
      </c>
      <c r="C32" s="4" t="s">
        <v>38</v>
      </c>
    </row>
    <row r="33" spans="1:3">
      <c r="A33" s="4" t="s">
        <v>63</v>
      </c>
      <c r="B33" s="5" t="n">
        <v>318</v>
      </c>
      <c r="C33" s="4" t="s">
        <v>38</v>
      </c>
    </row>
    <row r="34" spans="1:3">
      <c r="A34" s="4" t="s">
        <v>64</v>
      </c>
      <c r="B34" s="5" t="n">
        <v>3103</v>
      </c>
      <c r="C34" s="5" t="n">
        <v>2914</v>
      </c>
    </row>
    <row r="35" spans="1:3">
      <c r="A35" s="4" t="s">
        <v>65</v>
      </c>
      <c r="B35" s="5" t="n">
        <v>19312</v>
      </c>
      <c r="C35" s="5" t="n">
        <v>19211</v>
      </c>
    </row>
    <row r="36" spans="1:3">
      <c r="A36" s="4" t="s">
        <v>66</v>
      </c>
      <c r="B36" s="5" t="n">
        <v>97168</v>
      </c>
      <c r="C36" s="5" t="n">
        <v>97228</v>
      </c>
    </row>
    <row r="37" spans="1:3">
      <c r="A37" s="4" t="s">
        <v>67</v>
      </c>
      <c r="B37" s="5" t="n">
        <v>49964</v>
      </c>
      <c r="C37" s="5" t="n">
        <v>49919</v>
      </c>
    </row>
    <row r="38" spans="1:3">
      <c r="A38" s="4" t="s">
        <v>68</v>
      </c>
      <c r="B38" s="5" t="n">
        <v>187259</v>
      </c>
      <c r="C38" s="5" t="n">
        <v>182001</v>
      </c>
    </row>
    <row r="39" spans="1:3">
      <c r="A39" s="4" t="s">
        <v>69</v>
      </c>
      <c r="B39" s="4" t="s">
        <v>38</v>
      </c>
      <c r="C39" s="4" t="s">
        <v>38</v>
      </c>
    </row>
    <row r="40" spans="1:3">
      <c r="A40" s="3" t="s">
        <v>70</v>
      </c>
    </row>
    <row r="41" spans="1:3">
      <c r="A41" s="4" t="s">
        <v>71</v>
      </c>
      <c r="B41" s="5" t="n">
        <v>1</v>
      </c>
      <c r="C41" s="5" t="n">
        <v>1</v>
      </c>
    </row>
    <row r="42" spans="1:3">
      <c r="A42" s="4" t="s">
        <v>72</v>
      </c>
      <c r="B42" s="5" t="n">
        <v>79</v>
      </c>
      <c r="C42" s="5" t="n">
        <v>77</v>
      </c>
    </row>
    <row r="43" spans="1:3">
      <c r="A43" s="4" t="s">
        <v>73</v>
      </c>
      <c r="B43" s="5" t="n">
        <v>84833</v>
      </c>
      <c r="C43" s="5" t="n">
        <v>84612</v>
      </c>
    </row>
    <row r="44" spans="1:3">
      <c r="A44" s="4" t="s">
        <v>74</v>
      </c>
      <c r="B44" s="5" t="n">
        <v>-41039</v>
      </c>
      <c r="C44" s="5" t="n">
        <v>-36939</v>
      </c>
    </row>
    <row r="45" spans="1:3">
      <c r="A45" s="4" t="s">
        <v>75</v>
      </c>
      <c r="B45" s="5" t="n">
        <v>43874</v>
      </c>
      <c r="C45" s="5" t="n">
        <v>47751</v>
      </c>
    </row>
    <row r="46" spans="1:3">
      <c r="A46" s="4" t="s">
        <v>76</v>
      </c>
      <c r="B46" s="5" t="n">
        <v>25716</v>
      </c>
      <c r="C46" s="5" t="n">
        <v>28284</v>
      </c>
    </row>
    <row r="47" spans="1:3">
      <c r="A47" s="4" t="s">
        <v>77</v>
      </c>
      <c r="B47" s="5" t="n">
        <v>69590</v>
      </c>
      <c r="C47" s="5" t="n">
        <v>76035</v>
      </c>
    </row>
    <row r="48" spans="1:3">
      <c r="A48" s="4" t="s">
        <v>78</v>
      </c>
      <c r="B48" s="6" t="n">
        <v>306064</v>
      </c>
      <c r="C48" s="6" t="n">
        <v>310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35</v>
      </c>
      <c r="B9" s="4" t="s">
        <v>245</v>
      </c>
    </row>
    <row r="10" spans="1:2">
      <c r="A10" s="4" t="s">
        <v>198</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c r="B8" s="4" t="s">
        <v>268</v>
      </c>
    </row>
    <row r="9" spans="1:2">
      <c r="A9" s="4" t="s">
        <v>262</v>
      </c>
      <c r="B9"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1</v>
      </c>
    </row>
    <row r="2" spans="1:3">
      <c r="A2" s="3" t="s">
        <v>80</v>
      </c>
    </row>
    <row r="3" spans="1:3">
      <c r="A3" s="4" t="s">
        <v>81</v>
      </c>
      <c r="B3" s="7" t="n">
        <v>0.01</v>
      </c>
      <c r="C3" s="7" t="n">
        <v>0.01</v>
      </c>
    </row>
    <row r="4" spans="1:3">
      <c r="A4" s="4" t="s">
        <v>82</v>
      </c>
      <c r="B4" s="5" t="n">
        <v>1000000</v>
      </c>
      <c r="C4" s="5" t="n">
        <v>1000000</v>
      </c>
    </row>
    <row r="5" spans="1:3">
      <c r="A5" s="4" t="s">
        <v>83</v>
      </c>
      <c r="B5" s="5" t="n">
        <v>50000</v>
      </c>
      <c r="C5" s="5" t="n">
        <v>50000</v>
      </c>
    </row>
    <row r="6" spans="1:3">
      <c r="A6" s="4" t="s">
        <v>84</v>
      </c>
      <c r="B6" s="5" t="n">
        <v>50000</v>
      </c>
      <c r="C6" s="5" t="n">
        <v>50000</v>
      </c>
    </row>
    <row r="7" spans="1:3">
      <c r="A7" s="4" t="s">
        <v>85</v>
      </c>
      <c r="B7" s="6" t="n">
        <v>299000</v>
      </c>
      <c r="C7" s="6" t="n">
        <v>224000</v>
      </c>
    </row>
    <row r="8" spans="1:3">
      <c r="A8" s="4" t="s">
        <v>86</v>
      </c>
      <c r="B8" s="7" t="n">
        <v>0.01</v>
      </c>
      <c r="C8" s="7" t="n">
        <v>0.01</v>
      </c>
    </row>
    <row r="9" spans="1:3">
      <c r="A9" s="4" t="s">
        <v>87</v>
      </c>
      <c r="B9" s="5" t="n">
        <v>35000000</v>
      </c>
      <c r="C9" s="5" t="n">
        <v>35000000</v>
      </c>
    </row>
    <row r="10" spans="1:3">
      <c r="A10" s="4" t="s">
        <v>88</v>
      </c>
      <c r="B10" s="5" t="n">
        <v>7791292</v>
      </c>
      <c r="C10" s="5" t="n">
        <v>7655759</v>
      </c>
    </row>
    <row r="11" spans="1:3">
      <c r="A11" s="4" t="s">
        <v>89</v>
      </c>
      <c r="B11" s="5" t="n">
        <v>7791292</v>
      </c>
      <c r="C11" s="5" t="n">
        <v>7655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17</v>
      </c>
      <c r="B1" s="2" t="s">
        <v>318</v>
      </c>
      <c r="C1" s="2" t="s">
        <v>31</v>
      </c>
      <c r="D1" s="2" t="s">
        <v>319</v>
      </c>
    </row>
    <row r="2" spans="1:4">
      <c r="A2" s="4" t="s">
        <v>320</v>
      </c>
    </row>
    <row r="3" spans="1:4">
      <c r="A3" s="3" t="s">
        <v>321</v>
      </c>
    </row>
    <row r="4" spans="1:4">
      <c r="A4" s="4" t="s">
        <v>322</v>
      </c>
      <c r="C4" s="6" t="n">
        <v>58100</v>
      </c>
    </row>
    <row r="5" spans="1:4">
      <c r="A5" s="4" t="s">
        <v>323</v>
      </c>
    </row>
    <row r="6" spans="1:4">
      <c r="A6" s="3" t="s">
        <v>321</v>
      </c>
    </row>
    <row r="7" spans="1:4">
      <c r="A7" s="4" t="s">
        <v>324</v>
      </c>
      <c r="B7" s="4" t="s">
        <v>325</v>
      </c>
    </row>
    <row r="8" spans="1:4">
      <c r="A8" s="4" t="s">
        <v>326</v>
      </c>
    </row>
    <row r="9" spans="1:4">
      <c r="A9" s="3" t="s">
        <v>321</v>
      </c>
    </row>
    <row r="10" spans="1:4">
      <c r="A10" s="4" t="s">
        <v>327</v>
      </c>
      <c r="D10" s="4" t="s">
        <v>328</v>
      </c>
    </row>
    <row r="11" spans="1:4">
      <c r="A11" s="4" t="s">
        <v>329</v>
      </c>
    </row>
    <row r="12" spans="1:4">
      <c r="A12" s="3" t="s">
        <v>321</v>
      </c>
    </row>
    <row r="13" spans="1:4">
      <c r="A13" s="4" t="s">
        <v>327</v>
      </c>
      <c r="D13" s="4" t="s">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91</v>
      </c>
    </row>
    <row r="3" spans="1:3">
      <c r="A3" s="3" t="s">
        <v>187</v>
      </c>
    </row>
    <row r="4" spans="1:3">
      <c r="A4" s="4" t="s">
        <v>332</v>
      </c>
      <c r="B4" s="6" t="n">
        <v>-4175</v>
      </c>
      <c r="C4" s="6" t="n">
        <v>3569</v>
      </c>
    </row>
    <row r="5" spans="1:3">
      <c r="A5" s="4" t="s">
        <v>333</v>
      </c>
      <c r="B5" s="4" t="s">
        <v>38</v>
      </c>
      <c r="C5" s="5" t="n">
        <v>-225</v>
      </c>
    </row>
    <row r="6" spans="1:3">
      <c r="A6" s="4" t="s">
        <v>334</v>
      </c>
      <c r="B6" s="6" t="n">
        <v>-4175</v>
      </c>
      <c r="C6" s="6" t="n">
        <v>3344</v>
      </c>
    </row>
    <row r="7" spans="1:3">
      <c r="A7" s="4" t="s">
        <v>335</v>
      </c>
      <c r="B7" s="5" t="n">
        <v>7663</v>
      </c>
      <c r="C7" s="5" t="n">
        <v>6996</v>
      </c>
    </row>
    <row r="8" spans="1:3">
      <c r="A8" s="4" t="s">
        <v>336</v>
      </c>
      <c r="B8" s="5" t="n">
        <v>269</v>
      </c>
      <c r="C8" s="5" t="n">
        <v>230</v>
      </c>
    </row>
    <row r="9" spans="1:3">
      <c r="A9" s="4" t="s">
        <v>337</v>
      </c>
      <c r="B9" s="5" t="n">
        <v>7932</v>
      </c>
      <c r="C9" s="5" t="n">
        <v>7226</v>
      </c>
    </row>
    <row r="10" spans="1:3">
      <c r="A10" s="4" t="s">
        <v>338</v>
      </c>
      <c r="B10" s="7" t="n">
        <v>-0.54</v>
      </c>
      <c r="C10" s="7" t="n">
        <v>0.51</v>
      </c>
    </row>
    <row r="11" spans="1:3">
      <c r="A11" s="4" t="s">
        <v>339</v>
      </c>
      <c r="B11" s="7" t="n">
        <v>-0.54</v>
      </c>
      <c r="C11" s="7" t="n">
        <v>0.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80"/>
    <col customWidth="1" max="5" min="5" width="14"/>
    <col customWidth="1" max="6" min="6" width="16"/>
  </cols>
  <sheetData>
    <row r="1" spans="1:6">
      <c r="A1" s="1" t="s">
        <v>340</v>
      </c>
      <c r="B1" s="2" t="s">
        <v>341</v>
      </c>
      <c r="C1" s="2" t="s">
        <v>342</v>
      </c>
      <c r="D1" s="2" t="s">
        <v>1</v>
      </c>
      <c r="F1" s="2" t="s">
        <v>343</v>
      </c>
    </row>
    <row r="2" spans="1:6">
      <c r="B2" s="2" t="s">
        <v>344</v>
      </c>
      <c r="C2" s="2" t="s">
        <v>91</v>
      </c>
      <c r="D2" s="2" t="s">
        <v>2</v>
      </c>
      <c r="E2" s="2" t="s">
        <v>91</v>
      </c>
      <c r="F2" s="2" t="s">
        <v>31</v>
      </c>
    </row>
    <row r="3" spans="1:6">
      <c r="A3" s="3" t="s">
        <v>345</v>
      </c>
    </row>
    <row r="4" spans="1:6">
      <c r="A4" s="4" t="s">
        <v>346</v>
      </c>
      <c r="D4" s="4" t="s">
        <v>347</v>
      </c>
    </row>
    <row r="5" spans="1:6">
      <c r="A5" s="4" t="s">
        <v>348</v>
      </c>
      <c r="D5" s="4" t="s">
        <v>349</v>
      </c>
    </row>
    <row r="6" spans="1:6">
      <c r="A6" s="4" t="s">
        <v>350</v>
      </c>
      <c r="C6" s="6" t="n">
        <v>100000</v>
      </c>
    </row>
    <row r="7" spans="1:6">
      <c r="A7" s="4" t="s">
        <v>351</v>
      </c>
    </row>
    <row r="8" spans="1:6">
      <c r="A8" s="3" t="s">
        <v>345</v>
      </c>
    </row>
    <row r="9" spans="1:6">
      <c r="A9" s="4" t="s">
        <v>352</v>
      </c>
      <c r="D9" s="4" t="s">
        <v>353</v>
      </c>
    </row>
    <row r="10" spans="1:6">
      <c r="A10" s="4" t="s">
        <v>354</v>
      </c>
      <c r="E10" s="6" t="n">
        <v>299000</v>
      </c>
    </row>
    <row r="11" spans="1:6">
      <c r="A11" s="4" t="s">
        <v>355</v>
      </c>
      <c r="E11" s="6" t="n">
        <v>753000</v>
      </c>
    </row>
    <row r="12" spans="1:6">
      <c r="A12" s="4" t="s">
        <v>323</v>
      </c>
    </row>
    <row r="13" spans="1:6">
      <c r="A13" s="3" t="s">
        <v>345</v>
      </c>
    </row>
    <row r="14" spans="1:6">
      <c r="A14" s="4" t="s">
        <v>350</v>
      </c>
      <c r="C14" s="6" t="n">
        <v>28000</v>
      </c>
    </row>
    <row r="15" spans="1:6">
      <c r="A15" s="4" t="s">
        <v>356</v>
      </c>
      <c r="B15" s="6" t="n">
        <v>14000</v>
      </c>
    </row>
    <row r="16" spans="1:6">
      <c r="A16" s="4" t="s">
        <v>355</v>
      </c>
      <c r="B16" s="6" t="n">
        <v>50000</v>
      </c>
    </row>
    <row r="17" spans="1:6">
      <c r="A17" s="4" t="s">
        <v>357</v>
      </c>
    </row>
    <row r="18" spans="1:6">
      <c r="A18" s="3" t="s">
        <v>345</v>
      </c>
    </row>
    <row r="19" spans="1:6">
      <c r="A19" s="4" t="s">
        <v>358</v>
      </c>
      <c r="E19" s="5" t="n">
        <v>254000</v>
      </c>
    </row>
    <row r="20" spans="1:6">
      <c r="A20" s="4" t="s">
        <v>359</v>
      </c>
      <c r="C20" s="5" t="n">
        <v>230000</v>
      </c>
      <c r="E20" s="5" t="n">
        <v>230000</v>
      </c>
    </row>
    <row r="21" spans="1:6">
      <c r="A21" s="4" t="s">
        <v>360</v>
      </c>
    </row>
    <row r="22" spans="1:6">
      <c r="A22" s="3" t="s">
        <v>345</v>
      </c>
    </row>
    <row r="23" spans="1:6">
      <c r="A23" s="4" t="s">
        <v>361</v>
      </c>
      <c r="D23" s="5" t="n">
        <v>200000</v>
      </c>
    </row>
    <row r="24" spans="1:6">
      <c r="A24" s="4" t="s">
        <v>358</v>
      </c>
      <c r="D24" s="5" t="n">
        <v>269000</v>
      </c>
    </row>
    <row r="25" spans="1:6">
      <c r="A25" s="4" t="s">
        <v>362</v>
      </c>
    </row>
    <row r="26" spans="1:6">
      <c r="A26" s="3" t="s">
        <v>345</v>
      </c>
    </row>
    <row r="27" spans="1:6">
      <c r="A27" s="4" t="s">
        <v>352</v>
      </c>
      <c r="F27" s="4" t="s">
        <v>353</v>
      </c>
    </row>
    <row r="28" spans="1:6">
      <c r="A28" s="4" t="s">
        <v>363</v>
      </c>
    </row>
    <row r="29" spans="1:6">
      <c r="A29" s="3" t="s">
        <v>345</v>
      </c>
    </row>
    <row r="30" spans="1:6">
      <c r="A30" s="4" t="s">
        <v>352</v>
      </c>
      <c r="F30" s="4" t="s">
        <v>364</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19316</v>
      </c>
      <c r="C4" s="6" t="n">
        <v>3939</v>
      </c>
    </row>
    <row r="5" spans="1:3">
      <c r="A5" s="4" t="s">
        <v>94</v>
      </c>
      <c r="B5" s="5" t="n">
        <v>247</v>
      </c>
      <c r="C5" s="5" t="n">
        <v>163</v>
      </c>
    </row>
    <row r="6" spans="1:3">
      <c r="A6" s="4" t="s">
        <v>95</v>
      </c>
      <c r="B6" s="5" t="n">
        <v>8989</v>
      </c>
      <c r="C6" s="5" t="n">
        <v>2983</v>
      </c>
    </row>
    <row r="7" spans="1:3">
      <c r="A7" s="4" t="s">
        <v>96</v>
      </c>
      <c r="B7" s="5" t="n">
        <v>734</v>
      </c>
      <c r="C7" s="4" t="s">
        <v>38</v>
      </c>
    </row>
    <row r="8" spans="1:3">
      <c r="A8" s="4" t="s">
        <v>97</v>
      </c>
      <c r="B8" s="5" t="n">
        <v>4944</v>
      </c>
      <c r="C8" s="4" t="s">
        <v>38</v>
      </c>
    </row>
    <row r="9" spans="1:3">
      <c r="A9" s="4" t="s">
        <v>98</v>
      </c>
      <c r="B9" s="5" t="n">
        <v>-9306</v>
      </c>
      <c r="C9" s="5" t="n">
        <v>-626</v>
      </c>
    </row>
    <row r="10" spans="1:3">
      <c r="A10" s="4" t="s">
        <v>99</v>
      </c>
      <c r="B10" s="5" t="n">
        <v>26</v>
      </c>
      <c r="C10" s="5" t="n">
        <v>14</v>
      </c>
    </row>
    <row r="11" spans="1:3">
      <c r="A11" s="4" t="s">
        <v>100</v>
      </c>
      <c r="B11" s="5" t="n">
        <v>24950</v>
      </c>
      <c r="C11" s="5" t="n">
        <v>6473</v>
      </c>
    </row>
    <row r="12" spans="1:3">
      <c r="A12" s="3" t="s">
        <v>101</v>
      </c>
    </row>
    <row r="13" spans="1:3">
      <c r="A13" s="4" t="s">
        <v>102</v>
      </c>
      <c r="B13" s="5" t="n">
        <v>6616</v>
      </c>
      <c r="C13" s="5" t="n">
        <v>2087</v>
      </c>
    </row>
    <row r="14" spans="1:3">
      <c r="A14" s="4" t="s">
        <v>103</v>
      </c>
      <c r="B14" s="5" t="n">
        <v>3085</v>
      </c>
    </row>
    <row r="15" spans="1:3">
      <c r="A15" s="4" t="s">
        <v>104</v>
      </c>
      <c r="B15" s="5" t="n">
        <v>1669</v>
      </c>
      <c r="C15" s="5" t="n">
        <v>855</v>
      </c>
    </row>
    <row r="16" spans="1:3">
      <c r="A16" s="4" t="s">
        <v>105</v>
      </c>
      <c r="B16" s="5" t="n">
        <v>2010</v>
      </c>
      <c r="C16" s="5" t="n">
        <v>433</v>
      </c>
    </row>
    <row r="17" spans="1:3">
      <c r="A17" s="4" t="s">
        <v>106</v>
      </c>
      <c r="B17" s="5" t="n">
        <v>6302</v>
      </c>
      <c r="C17" s="4" t="s">
        <v>38</v>
      </c>
    </row>
    <row r="18" spans="1:3">
      <c r="A18" s="4" t="s">
        <v>107</v>
      </c>
      <c r="B18" s="5" t="n">
        <v>4689</v>
      </c>
      <c r="C18" s="5" t="n">
        <v>2948</v>
      </c>
    </row>
    <row r="19" spans="1:3">
      <c r="A19" s="4" t="s">
        <v>108</v>
      </c>
      <c r="B19" s="4" t="s">
        <v>38</v>
      </c>
      <c r="C19" s="5" t="n">
        <v>-1116</v>
      </c>
    </row>
    <row r="20" spans="1:3">
      <c r="A20" s="4" t="s">
        <v>109</v>
      </c>
      <c r="B20" s="5" t="n">
        <v>3980</v>
      </c>
      <c r="C20" s="5" t="n">
        <v>1492</v>
      </c>
    </row>
    <row r="21" spans="1:3">
      <c r="A21" s="4" t="s">
        <v>110</v>
      </c>
      <c r="B21" s="5" t="n">
        <v>394</v>
      </c>
      <c r="C21" s="5" t="n">
        <v>141</v>
      </c>
    </row>
    <row r="22" spans="1:3">
      <c r="A22" s="4" t="s">
        <v>111</v>
      </c>
      <c r="B22" s="5" t="n">
        <v>28745</v>
      </c>
      <c r="C22" s="5" t="n">
        <v>6840</v>
      </c>
    </row>
    <row r="23" spans="1:3">
      <c r="A23" s="4" t="s">
        <v>112</v>
      </c>
      <c r="B23" s="5" t="n">
        <v>-3795</v>
      </c>
      <c r="C23" s="5" t="n">
        <v>-367</v>
      </c>
    </row>
    <row r="24" spans="1:3">
      <c r="A24" s="3" t="s">
        <v>113</v>
      </c>
    </row>
    <row r="25" spans="1:3">
      <c r="A25" s="4" t="s">
        <v>114</v>
      </c>
      <c r="B25" s="5" t="n">
        <v>-2914</v>
      </c>
      <c r="C25" s="5" t="n">
        <v>-1002</v>
      </c>
    </row>
    <row r="26" spans="1:3">
      <c r="A26" s="4" t="s">
        <v>115</v>
      </c>
      <c r="B26" s="4" t="s">
        <v>38</v>
      </c>
      <c r="C26" s="5" t="n">
        <v>225</v>
      </c>
    </row>
    <row r="27" spans="1:3">
      <c r="A27" s="4" t="s">
        <v>116</v>
      </c>
      <c r="B27" s="4" t="s">
        <v>38</v>
      </c>
      <c r="C27" s="5" t="n">
        <v>5391</v>
      </c>
    </row>
    <row r="28" spans="1:3">
      <c r="A28" s="4" t="s">
        <v>117</v>
      </c>
      <c r="B28" s="5" t="n">
        <v>19</v>
      </c>
      <c r="C28" s="5" t="n">
        <v>437</v>
      </c>
    </row>
    <row r="29" spans="1:3">
      <c r="A29" s="4" t="s">
        <v>118</v>
      </c>
      <c r="B29" s="5" t="n">
        <v>-2895</v>
      </c>
      <c r="C29" s="5" t="n">
        <v>5051</v>
      </c>
    </row>
    <row r="30" spans="1:3">
      <c r="A30" s="4" t="s">
        <v>119</v>
      </c>
      <c r="B30" s="5" t="n">
        <v>-6690</v>
      </c>
      <c r="C30" s="5" t="n">
        <v>4684</v>
      </c>
    </row>
    <row r="31" spans="1:3">
      <c r="A31" s="4" t="s">
        <v>120</v>
      </c>
      <c r="B31" s="4" t="s">
        <v>38</v>
      </c>
      <c r="C31" s="4" t="s">
        <v>38</v>
      </c>
    </row>
    <row r="32" spans="1:3">
      <c r="A32" s="4" t="s">
        <v>121</v>
      </c>
      <c r="B32" s="5" t="n">
        <v>-6690</v>
      </c>
      <c r="C32" s="5" t="n">
        <v>4684</v>
      </c>
    </row>
    <row r="33" spans="1:3">
      <c r="A33" s="4" t="s">
        <v>122</v>
      </c>
      <c r="B33" s="5" t="n">
        <v>-2590</v>
      </c>
      <c r="C33" s="5" t="n">
        <v>1115</v>
      </c>
    </row>
    <row r="34" spans="1:3">
      <c r="A34" s="4" t="s">
        <v>123</v>
      </c>
      <c r="B34" s="5" t="n">
        <v>-4100</v>
      </c>
      <c r="C34" s="5" t="n">
        <v>3569</v>
      </c>
    </row>
    <row r="35" spans="1:3">
      <c r="A35" s="4" t="s">
        <v>124</v>
      </c>
      <c r="B35" s="5" t="n">
        <v>75</v>
      </c>
      <c r="C35" s="4" t="s">
        <v>38</v>
      </c>
    </row>
    <row r="36" spans="1:3">
      <c r="A36" s="4" t="s">
        <v>125</v>
      </c>
      <c r="B36" s="6" t="n">
        <v>-4175</v>
      </c>
      <c r="C36" s="6" t="n">
        <v>3569</v>
      </c>
    </row>
    <row r="37" spans="1:3">
      <c r="A37" s="3" t="s">
        <v>126</v>
      </c>
    </row>
    <row r="38" spans="1:3">
      <c r="A38" s="4" t="s">
        <v>127</v>
      </c>
      <c r="B38" s="7" t="n">
        <v>-0.54</v>
      </c>
      <c r="C38" s="7" t="n">
        <v>0.51</v>
      </c>
    </row>
    <row r="39" spans="1:3">
      <c r="A39" s="4" t="s">
        <v>128</v>
      </c>
      <c r="B39" s="7" t="n">
        <v>-0.54</v>
      </c>
      <c r="C39" s="7" t="n">
        <v>0.46</v>
      </c>
    </row>
    <row r="40" spans="1:3">
      <c r="A40" s="3" t="s">
        <v>129</v>
      </c>
    </row>
    <row r="41" spans="1:3">
      <c r="A41" s="4" t="s">
        <v>127</v>
      </c>
      <c r="B41" s="5" t="n">
        <v>7663</v>
      </c>
      <c r="C41" s="5" t="n">
        <v>6996</v>
      </c>
    </row>
    <row r="42" spans="1:3">
      <c r="A42" s="4" t="s">
        <v>128</v>
      </c>
      <c r="B42" s="5" t="n">
        <v>7932</v>
      </c>
      <c r="C42" s="5" t="n">
        <v>7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68</v>
      </c>
      <c r="B3" s="6" t="n">
        <v>33000</v>
      </c>
    </row>
    <row r="4" spans="1:2">
      <c r="A4" s="4" t="s">
        <v>369</v>
      </c>
      <c r="B4" s="5" t="n">
        <v>25065</v>
      </c>
    </row>
    <row r="5" spans="1:2">
      <c r="A5" s="4" t="s">
        <v>370</v>
      </c>
      <c r="B5" s="5" t="n">
        <v>14158</v>
      </c>
    </row>
    <row r="6" spans="1:2">
      <c r="A6" s="4" t="s">
        <v>371</v>
      </c>
      <c r="B6" s="6" t="n">
        <v>72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2</v>
      </c>
      <c r="B1" s="2" t="s">
        <v>2</v>
      </c>
      <c r="C1" s="2" t="s">
        <v>31</v>
      </c>
    </row>
    <row r="2" spans="1:3">
      <c r="A2" s="3" t="s">
        <v>373</v>
      </c>
    </row>
    <row r="3" spans="1:3">
      <c r="A3" s="4" t="s">
        <v>374</v>
      </c>
      <c r="B3" s="6" t="n">
        <v>-3392</v>
      </c>
      <c r="C3" s="6" t="n">
        <v>-3099</v>
      </c>
    </row>
    <row r="4" spans="1:3">
      <c r="A4" s="4" t="s">
        <v>375</v>
      </c>
      <c r="B4" s="5" t="n">
        <v>-19312</v>
      </c>
      <c r="C4" s="6" t="n">
        <v>-19211</v>
      </c>
    </row>
    <row r="5" spans="1:3">
      <c r="A5" s="4" t="s">
        <v>376</v>
      </c>
    </row>
    <row r="6" spans="1:3">
      <c r="A6" s="3" t="s">
        <v>367</v>
      </c>
    </row>
    <row r="7" spans="1:3">
      <c r="A7" s="4" t="s">
        <v>377</v>
      </c>
      <c r="B7" s="5" t="n">
        <v>12283</v>
      </c>
    </row>
    <row r="8" spans="1:3">
      <c r="A8" s="3" t="s">
        <v>34</v>
      </c>
    </row>
    <row r="9" spans="1:3">
      <c r="A9" s="4" t="s">
        <v>35</v>
      </c>
      <c r="B9" s="5" t="n">
        <v>12834</v>
      </c>
    </row>
    <row r="10" spans="1:3">
      <c r="A10" s="4" t="s">
        <v>378</v>
      </c>
      <c r="B10" s="5" t="n">
        <v>1941</v>
      </c>
    </row>
    <row r="11" spans="1:3">
      <c r="A11" s="4" t="s">
        <v>379</v>
      </c>
      <c r="B11" s="5" t="n">
        <v>198</v>
      </c>
    </row>
    <row r="12" spans="1:3">
      <c r="A12" s="4" t="s">
        <v>41</v>
      </c>
      <c r="B12" s="5" t="n">
        <v>900</v>
      </c>
    </row>
    <row r="13" spans="1:3">
      <c r="A13" s="4" t="s">
        <v>380</v>
      </c>
      <c r="B13" s="5" t="n">
        <v>456</v>
      </c>
    </row>
    <row r="14" spans="1:3">
      <c r="A14" s="3" t="s">
        <v>373</v>
      </c>
    </row>
    <row r="15" spans="1:3">
      <c r="A15" s="4" t="s">
        <v>381</v>
      </c>
      <c r="B15" s="5" t="n">
        <v>107499</v>
      </c>
    </row>
    <row r="16" spans="1:3">
      <c r="A16" s="4" t="s">
        <v>45</v>
      </c>
      <c r="B16" s="5" t="n">
        <v>1869</v>
      </c>
    </row>
    <row r="17" spans="1:3">
      <c r="A17" s="4" t="s">
        <v>382</v>
      </c>
      <c r="B17" s="5" t="n">
        <v>15626</v>
      </c>
    </row>
    <row r="18" spans="1:3">
      <c r="A18" s="4" t="s">
        <v>51</v>
      </c>
      <c r="B18" s="5" t="n">
        <v>514</v>
      </c>
    </row>
    <row r="19" spans="1:3">
      <c r="A19" s="4" t="s">
        <v>383</v>
      </c>
      <c r="B19" s="5" t="n">
        <v>-19114</v>
      </c>
    </row>
    <row r="20" spans="1:3">
      <c r="A20" s="4" t="s">
        <v>384</v>
      </c>
      <c r="B20" s="5" t="n">
        <v>-458</v>
      </c>
    </row>
    <row r="21" spans="1:3">
      <c r="A21" s="4" t="s">
        <v>385</v>
      </c>
      <c r="B21" s="5" t="n">
        <v>-18724</v>
      </c>
    </row>
    <row r="22" spans="1:3">
      <c r="A22" s="4" t="s">
        <v>374</v>
      </c>
      <c r="B22" s="5" t="n">
        <v>-5626</v>
      </c>
    </row>
    <row r="23" spans="1:3">
      <c r="A23" s="4" t="s">
        <v>386</v>
      </c>
      <c r="B23" s="5" t="n">
        <v>-37975</v>
      </c>
    </row>
    <row r="24" spans="1:3">
      <c r="A24" s="4" t="s">
        <v>387</v>
      </c>
      <c r="B24" s="6" t="n">
        <v>722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91</v>
      </c>
    </row>
    <row r="3" spans="1:3">
      <c r="A3" s="4" t="s">
        <v>323</v>
      </c>
    </row>
    <row r="4" spans="1:3">
      <c r="A4" s="3" t="s">
        <v>367</v>
      </c>
    </row>
    <row r="5" spans="1:3">
      <c r="A5" s="4" t="s">
        <v>35</v>
      </c>
      <c r="B5" s="6" t="n">
        <v>24950</v>
      </c>
      <c r="C5" s="6" t="n">
        <v>6672</v>
      </c>
    </row>
    <row r="6" spans="1:3">
      <c r="A6" s="4" t="s">
        <v>389</v>
      </c>
      <c r="B6" s="5" t="n">
        <v>-6690</v>
      </c>
      <c r="C6" s="5" t="n">
        <v>3543</v>
      </c>
    </row>
    <row r="7" spans="1:3">
      <c r="A7" s="4" t="s">
        <v>122</v>
      </c>
      <c r="B7" s="5" t="n">
        <v>-2590</v>
      </c>
      <c r="C7" s="5" t="n">
        <v>1115</v>
      </c>
    </row>
    <row r="8" spans="1:3">
      <c r="A8" s="4" t="s">
        <v>332</v>
      </c>
      <c r="B8" s="6" t="n">
        <v>-4100</v>
      </c>
      <c r="C8" s="6" t="n">
        <v>2428</v>
      </c>
    </row>
    <row r="9" spans="1:3">
      <c r="A9" s="4" t="s">
        <v>390</v>
      </c>
      <c r="B9" s="7" t="n">
        <v>-0.54</v>
      </c>
      <c r="C9" s="7" t="n">
        <v>0.35</v>
      </c>
    </row>
    <row r="10" spans="1:3">
      <c r="A10" s="4" t="s">
        <v>391</v>
      </c>
      <c r="B10" s="7" t="n">
        <v>-0.54</v>
      </c>
      <c r="C10" s="7" t="n">
        <v>0.3</v>
      </c>
    </row>
    <row r="11" spans="1:3">
      <c r="A11" s="4" t="s">
        <v>264</v>
      </c>
    </row>
    <row r="12" spans="1:3">
      <c r="A12" s="3" t="s">
        <v>367</v>
      </c>
    </row>
    <row r="13" spans="1:3">
      <c r="A13" s="4" t="s">
        <v>35</v>
      </c>
      <c r="B13" s="6" t="n">
        <v>24950</v>
      </c>
    </row>
    <row r="14" spans="1:3">
      <c r="A14" s="4" t="s">
        <v>389</v>
      </c>
      <c r="B14" s="5" t="n">
        <v>-6690</v>
      </c>
    </row>
    <row r="15" spans="1:3">
      <c r="A15" s="4" t="s">
        <v>122</v>
      </c>
      <c r="B15" s="5" t="n">
        <v>-2590</v>
      </c>
    </row>
    <row r="16" spans="1:3">
      <c r="A16" s="4" t="s">
        <v>332</v>
      </c>
      <c r="B16" s="6" t="n">
        <v>-4100</v>
      </c>
    </row>
    <row r="17" spans="1:3">
      <c r="A17" s="4" t="s">
        <v>390</v>
      </c>
      <c r="B17" s="7" t="n">
        <v>-0.54</v>
      </c>
    </row>
    <row r="18" spans="1:3">
      <c r="A18" s="4" t="s">
        <v>391</v>
      </c>
      <c r="B18" s="7" t="n">
        <v>-0.54</v>
      </c>
    </row>
    <row r="19" spans="1:3">
      <c r="A19" s="4" t="s">
        <v>376</v>
      </c>
    </row>
    <row r="20" spans="1:3">
      <c r="A20" s="3" t="s">
        <v>367</v>
      </c>
    </row>
    <row r="21" spans="1:3">
      <c r="A21" s="4" t="s">
        <v>35</v>
      </c>
      <c r="C21" s="6" t="n">
        <v>32316</v>
      </c>
    </row>
    <row r="22" spans="1:3">
      <c r="A22" s="4" t="s">
        <v>389</v>
      </c>
      <c r="C22" s="5" t="n">
        <v>6912</v>
      </c>
    </row>
    <row r="23" spans="1:3">
      <c r="A23" s="4" t="s">
        <v>122</v>
      </c>
      <c r="C23" s="5" t="n">
        <v>1115</v>
      </c>
    </row>
    <row r="24" spans="1:3">
      <c r="A24" s="4" t="s">
        <v>332</v>
      </c>
      <c r="C24" s="6" t="n">
        <v>5797</v>
      </c>
    </row>
    <row r="25" spans="1:3">
      <c r="A25" s="4" t="s">
        <v>390</v>
      </c>
      <c r="C25" s="7" t="n">
        <v>0.83</v>
      </c>
    </row>
    <row r="26" spans="1:3">
      <c r="A26" s="4" t="s">
        <v>391</v>
      </c>
      <c r="C26" s="7" t="n">
        <v>0.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s>
  <sheetData>
    <row r="1" spans="1:9">
      <c r="A1" s="1" t="s">
        <v>392</v>
      </c>
      <c r="B1" s="2" t="s">
        <v>393</v>
      </c>
      <c r="C1" s="2" t="s">
        <v>319</v>
      </c>
      <c r="D1" s="2" t="s">
        <v>394</v>
      </c>
      <c r="E1" s="2" t="s">
        <v>395</v>
      </c>
      <c r="F1" s="2" t="s">
        <v>396</v>
      </c>
      <c r="G1" s="2" t="s">
        <v>2</v>
      </c>
      <c r="H1" s="2" t="s">
        <v>31</v>
      </c>
      <c r="I1" s="2" t="s">
        <v>397</v>
      </c>
    </row>
    <row r="2" spans="1:9">
      <c r="A2" s="3" t="s">
        <v>398</v>
      </c>
    </row>
    <row r="3" spans="1:9">
      <c r="A3" s="4" t="s">
        <v>399</v>
      </c>
      <c r="G3" s="6" t="n">
        <v>25100</v>
      </c>
    </row>
    <row r="4" spans="1:9">
      <c r="A4" s="4" t="s">
        <v>400</v>
      </c>
      <c r="I4" s="6" t="n">
        <v>8000</v>
      </c>
    </row>
    <row r="5" spans="1:9">
      <c r="A5" s="4" t="s">
        <v>376</v>
      </c>
    </row>
    <row r="6" spans="1:9">
      <c r="A6" s="3" t="s">
        <v>398</v>
      </c>
    </row>
    <row r="7" spans="1:9">
      <c r="A7" s="4" t="s">
        <v>401</v>
      </c>
      <c r="B7" s="6" t="n">
        <v>2000</v>
      </c>
    </row>
    <row r="8" spans="1:9">
      <c r="A8" s="4" t="s">
        <v>402</v>
      </c>
      <c r="G8" s="4" t="s">
        <v>403</v>
      </c>
    </row>
    <row r="9" spans="1:9">
      <c r="A9" s="4" t="s">
        <v>404</v>
      </c>
      <c r="G9" s="4" t="s">
        <v>405</v>
      </c>
    </row>
    <row r="10" spans="1:9">
      <c r="A10" s="4" t="s">
        <v>264</v>
      </c>
    </row>
    <row r="11" spans="1:9">
      <c r="A11" s="3" t="s">
        <v>398</v>
      </c>
    </row>
    <row r="12" spans="1:9">
      <c r="A12" s="4" t="s">
        <v>401</v>
      </c>
      <c r="G12" s="6" t="n">
        <v>25100</v>
      </c>
    </row>
    <row r="13" spans="1:9">
      <c r="A13" s="4" t="s">
        <v>406</v>
      </c>
    </row>
    <row r="14" spans="1:9">
      <c r="A14" s="3" t="s">
        <v>398</v>
      </c>
    </row>
    <row r="15" spans="1:9">
      <c r="A15" s="4" t="s">
        <v>407</v>
      </c>
      <c r="D15" s="5" t="n">
        <v>2940</v>
      </c>
    </row>
    <row r="16" spans="1:9">
      <c r="A16" s="4" t="s">
        <v>351</v>
      </c>
    </row>
    <row r="17" spans="1:9">
      <c r="A17" s="3" t="s">
        <v>398</v>
      </c>
    </row>
    <row r="18" spans="1:9">
      <c r="A18" s="4" t="s">
        <v>408</v>
      </c>
      <c r="G18" s="5" t="n">
        <v>1300</v>
      </c>
    </row>
    <row r="19" spans="1:9">
      <c r="A19" s="4" t="s">
        <v>409</v>
      </c>
      <c r="G19" s="5" t="n">
        <v>5810</v>
      </c>
    </row>
    <row r="20" spans="1:9">
      <c r="A20" s="4" t="s">
        <v>399</v>
      </c>
      <c r="G20" s="6" t="n">
        <v>33000</v>
      </c>
    </row>
    <row r="21" spans="1:9">
      <c r="A21" s="4" t="s">
        <v>410</v>
      </c>
      <c r="E21" s="4" t="s">
        <v>411</v>
      </c>
    </row>
    <row r="22" spans="1:9">
      <c r="A22" s="4" t="s">
        <v>412</v>
      </c>
      <c r="E22" s="6" t="n">
        <v>100000</v>
      </c>
      <c r="H22" s="6" t="n">
        <v>37000</v>
      </c>
    </row>
    <row r="23" spans="1:9">
      <c r="A23" s="4" t="s">
        <v>413</v>
      </c>
      <c r="I23" s="5" t="n">
        <v>14000</v>
      </c>
    </row>
    <row r="24" spans="1:9">
      <c r="A24" s="4" t="s">
        <v>400</v>
      </c>
      <c r="I24" s="6" t="n">
        <v>22000</v>
      </c>
    </row>
    <row r="25" spans="1:9">
      <c r="A25" s="4" t="s">
        <v>414</v>
      </c>
    </row>
    <row r="26" spans="1:9">
      <c r="A26" s="3" t="s">
        <v>398</v>
      </c>
    </row>
    <row r="27" spans="1:9">
      <c r="A27" s="4" t="s">
        <v>415</v>
      </c>
      <c r="F27" s="4" t="s">
        <v>416</v>
      </c>
    </row>
    <row r="28" spans="1:9">
      <c r="A28" s="4" t="s">
        <v>413</v>
      </c>
      <c r="F28" s="6" t="n">
        <v>11000</v>
      </c>
    </row>
    <row r="29" spans="1:9">
      <c r="A29" s="4" t="s">
        <v>417</v>
      </c>
      <c r="H29" s="5" t="n">
        <v>5810</v>
      </c>
    </row>
    <row r="30" spans="1:9">
      <c r="A30" s="4" t="s">
        <v>418</v>
      </c>
      <c r="H30" s="6" t="n">
        <v>33000</v>
      </c>
    </row>
    <row r="31" spans="1:9">
      <c r="A31" s="4" t="s">
        <v>419</v>
      </c>
    </row>
    <row r="32" spans="1:9">
      <c r="A32" s="3" t="s">
        <v>398</v>
      </c>
    </row>
    <row r="33" spans="1:9">
      <c r="A33" s="4" t="s">
        <v>407</v>
      </c>
      <c r="E33" s="5" t="n">
        <v>1000</v>
      </c>
    </row>
    <row r="34" spans="1:9">
      <c r="A34" s="4" t="s">
        <v>420</v>
      </c>
    </row>
    <row r="35" spans="1:9">
      <c r="A35" s="3" t="s">
        <v>398</v>
      </c>
    </row>
    <row r="36" spans="1:9">
      <c r="A36" s="4" t="s">
        <v>407</v>
      </c>
      <c r="E36" s="5" t="n">
        <v>408000</v>
      </c>
    </row>
    <row r="37" spans="1:9">
      <c r="A37" s="4" t="s">
        <v>323</v>
      </c>
    </row>
    <row r="38" spans="1:9">
      <c r="A38" s="3" t="s">
        <v>398</v>
      </c>
    </row>
    <row r="39" spans="1:9">
      <c r="A39" s="4" t="s">
        <v>415</v>
      </c>
      <c r="C39" s="4" t="s">
        <v>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2</v>
      </c>
      <c r="B1" s="2" t="s">
        <v>2</v>
      </c>
      <c r="C1" s="2" t="s">
        <v>31</v>
      </c>
    </row>
    <row r="2" spans="1:3">
      <c r="A2" s="3" t="s">
        <v>373</v>
      </c>
    </row>
    <row r="3" spans="1:3">
      <c r="A3" s="4" t="s">
        <v>423</v>
      </c>
      <c r="B3" s="6" t="n">
        <v>-98826</v>
      </c>
      <c r="C3" s="6" t="n">
        <v>-95281</v>
      </c>
    </row>
    <row r="4" spans="1:3">
      <c r="A4" s="4" t="s">
        <v>424</v>
      </c>
      <c r="B4" s="5" t="n">
        <v>250706</v>
      </c>
      <c r="C4" s="5" t="n">
        <v>253871</v>
      </c>
    </row>
    <row r="5" spans="1:3">
      <c r="A5" s="4" t="s">
        <v>425</v>
      </c>
      <c r="B5" s="5" t="n">
        <v>12714</v>
      </c>
      <c r="C5" s="5" t="n">
        <v>12714</v>
      </c>
    </row>
    <row r="6" spans="1:3">
      <c r="A6" s="4" t="s">
        <v>426</v>
      </c>
      <c r="B6" s="5" t="n">
        <v>2122</v>
      </c>
      <c r="C6" s="5" t="n">
        <v>2122</v>
      </c>
    </row>
    <row r="7" spans="1:3">
      <c r="A7" s="4" t="s">
        <v>427</v>
      </c>
      <c r="B7" s="5" t="n">
        <v>6688</v>
      </c>
      <c r="C7" s="5" t="n">
        <v>6649</v>
      </c>
    </row>
    <row r="8" spans="1:3">
      <c r="A8" s="4" t="s">
        <v>428</v>
      </c>
      <c r="B8" s="5" t="n">
        <v>-4356</v>
      </c>
      <c r="C8" s="5" t="n">
        <v>-3922</v>
      </c>
    </row>
    <row r="9" spans="1:3">
      <c r="A9" s="4" t="s">
        <v>429</v>
      </c>
      <c r="B9" s="5" t="n">
        <v>17168</v>
      </c>
      <c r="C9" s="5" t="n">
        <v>17563</v>
      </c>
    </row>
    <row r="10" spans="1:3">
      <c r="A10" s="4" t="s">
        <v>430</v>
      </c>
      <c r="B10" s="5" t="n">
        <v>267874</v>
      </c>
      <c r="C10" s="5" t="n">
        <v>271434</v>
      </c>
    </row>
    <row r="11" spans="1:3">
      <c r="A11" s="4" t="s">
        <v>431</v>
      </c>
    </row>
    <row r="12" spans="1:3">
      <c r="A12" s="3" t="s">
        <v>373</v>
      </c>
    </row>
    <row r="13" spans="1:3">
      <c r="A13" s="4" t="s">
        <v>432</v>
      </c>
      <c r="B13" s="5" t="n">
        <v>344147</v>
      </c>
      <c r="C13" s="5" t="n">
        <v>343736</v>
      </c>
    </row>
    <row r="14" spans="1:3">
      <c r="A14" s="4" t="s">
        <v>433</v>
      </c>
    </row>
    <row r="15" spans="1:3">
      <c r="A15" s="3" t="s">
        <v>373</v>
      </c>
    </row>
    <row r="16" spans="1:3">
      <c r="A16" s="4" t="s">
        <v>432</v>
      </c>
      <c r="B16" s="6" t="n">
        <v>5385</v>
      </c>
      <c r="C16" s="6" t="n">
        <v>5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434</v>
      </c>
      <c r="B1" s="2" t="s">
        <v>1</v>
      </c>
      <c r="D1" s="2" t="s">
        <v>343</v>
      </c>
    </row>
    <row r="2" spans="1:4">
      <c r="B2" s="2" t="s">
        <v>435</v>
      </c>
      <c r="C2" s="2" t="s">
        <v>436</v>
      </c>
      <c r="D2" s="2" t="s">
        <v>437</v>
      </c>
    </row>
    <row r="3" spans="1:4">
      <c r="A3" s="3" t="s">
        <v>438</v>
      </c>
    </row>
    <row r="4" spans="1:4">
      <c r="A4" s="4" t="s">
        <v>439</v>
      </c>
      <c r="B4" s="6" t="n">
        <v>68</v>
      </c>
      <c r="C4" s="6" t="n">
        <v>71</v>
      </c>
    </row>
    <row r="5" spans="1:4">
      <c r="A5" s="4" t="s">
        <v>440</v>
      </c>
      <c r="B5" s="6" t="n">
        <v>3500</v>
      </c>
      <c r="C5" s="6" t="n">
        <v>1300</v>
      </c>
    </row>
    <row r="6" spans="1:4">
      <c r="A6" s="4" t="s">
        <v>441</v>
      </c>
      <c r="B6" s="8" t="n">
        <v>0.54</v>
      </c>
      <c r="C6" s="8" t="n">
        <v>0.82</v>
      </c>
    </row>
    <row r="7" spans="1:4">
      <c r="A7" s="4" t="s">
        <v>433</v>
      </c>
    </row>
    <row r="8" spans="1:4">
      <c r="A8" s="3" t="s">
        <v>438</v>
      </c>
    </row>
    <row r="9" spans="1:4">
      <c r="A9" s="4" t="s">
        <v>440</v>
      </c>
      <c r="B9" s="6" t="n">
        <v>5400</v>
      </c>
      <c r="D9" s="6" t="n">
        <v>5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42</v>
      </c>
      <c r="B1" s="2" t="s">
        <v>1</v>
      </c>
    </row>
    <row r="2" spans="1:3">
      <c r="B2" s="2" t="s">
        <v>2</v>
      </c>
      <c r="C2" s="2" t="s">
        <v>91</v>
      </c>
    </row>
    <row r="3" spans="1:3">
      <c r="A3" s="3" t="s">
        <v>443</v>
      </c>
    </row>
    <row r="4" spans="1:3">
      <c r="A4" s="4" t="s">
        <v>444</v>
      </c>
      <c r="B4" s="6" t="n">
        <v>22310</v>
      </c>
      <c r="C4" s="6" t="n">
        <v>7737</v>
      </c>
    </row>
    <row r="5" spans="1:3">
      <c r="A5" s="4" t="s">
        <v>445</v>
      </c>
      <c r="B5" s="5" t="n">
        <v>394</v>
      </c>
      <c r="C5" s="5" t="n">
        <v>141</v>
      </c>
    </row>
    <row r="6" spans="1:3">
      <c r="A6" s="4" t="s">
        <v>446</v>
      </c>
      <c r="B6" s="4" t="s">
        <v>38</v>
      </c>
      <c r="C6" s="5" t="n">
        <v>2921</v>
      </c>
    </row>
    <row r="7" spans="1:3">
      <c r="A7" s="4" t="s">
        <v>447</v>
      </c>
      <c r="B7" s="5" t="n">
        <v>22704</v>
      </c>
      <c r="C7" s="5" t="n">
        <v>10799</v>
      </c>
    </row>
    <row r="8" spans="1:3">
      <c r="A8" s="4" t="s">
        <v>136</v>
      </c>
      <c r="B8" s="5" t="n">
        <v>-3392</v>
      </c>
      <c r="C8" s="5" t="n">
        <v>-767</v>
      </c>
    </row>
    <row r="9" spans="1:3">
      <c r="A9" s="4" t="s">
        <v>448</v>
      </c>
      <c r="B9" s="6" t="n">
        <v>19312</v>
      </c>
      <c r="C9" s="6" t="n">
        <v>100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49</v>
      </c>
      <c r="B1" s="2" t="s">
        <v>450</v>
      </c>
    </row>
    <row r="2" spans="1:3">
      <c r="B2" s="2" t="s">
        <v>31</v>
      </c>
      <c r="C2" s="2" t="s">
        <v>344</v>
      </c>
    </row>
    <row r="3" spans="1:3">
      <c r="A3" s="3" t="s">
        <v>451</v>
      </c>
    </row>
    <row r="4" spans="1:3">
      <c r="A4" s="4" t="s">
        <v>452</v>
      </c>
      <c r="B4" s="4" t="s">
        <v>453</v>
      </c>
    </row>
    <row r="5" spans="1:3">
      <c r="A5" s="4" t="s">
        <v>414</v>
      </c>
    </row>
    <row r="6" spans="1:3">
      <c r="A6" s="3" t="s">
        <v>451</v>
      </c>
    </row>
    <row r="7" spans="1:3">
      <c r="A7" s="4" t="s">
        <v>452</v>
      </c>
      <c r="B7" s="4" t="s">
        <v>403</v>
      </c>
    </row>
    <row r="8" spans="1:3">
      <c r="A8" s="4" t="s">
        <v>454</v>
      </c>
      <c r="B8" s="6" t="n">
        <v>6900</v>
      </c>
    </row>
    <row r="9" spans="1:3">
      <c r="A9" s="4" t="s">
        <v>455</v>
      </c>
      <c r="B9" s="4" t="s">
        <v>456</v>
      </c>
    </row>
    <row r="10" spans="1:3">
      <c r="A10" s="4" t="s">
        <v>457</v>
      </c>
    </row>
    <row r="11" spans="1:3">
      <c r="A11" s="3" t="s">
        <v>451</v>
      </c>
    </row>
    <row r="12" spans="1:3">
      <c r="A12" s="4" t="s">
        <v>454</v>
      </c>
      <c r="B12" s="6" t="n">
        <v>6900</v>
      </c>
    </row>
    <row r="13" spans="1:3">
      <c r="A13" s="4" t="s">
        <v>458</v>
      </c>
    </row>
    <row r="14" spans="1:3">
      <c r="A14" s="3" t="s">
        <v>451</v>
      </c>
    </row>
    <row r="15" spans="1:3">
      <c r="A15" s="4" t="s">
        <v>459</v>
      </c>
      <c r="B15" s="4" t="s">
        <v>460</v>
      </c>
    </row>
    <row r="16" spans="1:3">
      <c r="A16" s="4" t="s">
        <v>323</v>
      </c>
    </row>
    <row r="17" spans="1:3">
      <c r="A17" s="3" t="s">
        <v>451</v>
      </c>
    </row>
    <row r="18" spans="1:3">
      <c r="A18" s="4" t="s">
        <v>452</v>
      </c>
      <c r="C18"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1</v>
      </c>
      <c r="B1" s="2" t="s">
        <v>2</v>
      </c>
      <c r="C1" s="2" t="s">
        <v>31</v>
      </c>
    </row>
    <row r="2" spans="1:3">
      <c r="A2" s="3" t="s">
        <v>462</v>
      </c>
    </row>
    <row r="3" spans="1:3">
      <c r="A3" s="4" t="s">
        <v>463</v>
      </c>
      <c r="B3" s="6" t="n">
        <v>594</v>
      </c>
    </row>
    <row r="4" spans="1:3">
      <c r="A4" s="4" t="s">
        <v>464</v>
      </c>
    </row>
    <row r="5" spans="1:3">
      <c r="A5" s="3" t="s">
        <v>462</v>
      </c>
    </row>
    <row r="6" spans="1:3">
      <c r="A6" s="4" t="s">
        <v>465</v>
      </c>
      <c r="B6" s="5" t="n">
        <v>70150</v>
      </c>
      <c r="C6" s="6" t="n">
        <v>69150</v>
      </c>
    </row>
    <row r="7" spans="1:3">
      <c r="A7" s="4" t="s">
        <v>466</v>
      </c>
      <c r="B7" s="5" t="n">
        <v>13333</v>
      </c>
      <c r="C7" s="5" t="n">
        <v>15000</v>
      </c>
    </row>
    <row r="8" spans="1:3">
      <c r="A8" s="4" t="s">
        <v>369</v>
      </c>
      <c r="B8" s="5" t="n">
        <v>23659</v>
      </c>
      <c r="C8" s="5" t="n">
        <v>25065</v>
      </c>
    </row>
    <row r="9" spans="1:3">
      <c r="A9" s="4" t="s">
        <v>467</v>
      </c>
      <c r="B9" s="5" t="n">
        <v>48</v>
      </c>
      <c r="C9" s="5" t="n">
        <v>57</v>
      </c>
    </row>
    <row r="10" spans="1:3">
      <c r="A10" s="4" t="s">
        <v>468</v>
      </c>
      <c r="B10" s="5" t="n">
        <v>107190</v>
      </c>
      <c r="C10" s="5" t="n">
        <v>109272</v>
      </c>
    </row>
    <row r="11" spans="1:3">
      <c r="A11" s="4" t="s">
        <v>469</v>
      </c>
      <c r="B11" s="5" t="n">
        <v>-112</v>
      </c>
      <c r="C11" s="5" t="n">
        <v>-134</v>
      </c>
    </row>
    <row r="12" spans="1:3">
      <c r="A12" s="4" t="s">
        <v>463</v>
      </c>
      <c r="B12" s="6" t="n">
        <v>107078</v>
      </c>
      <c r="C12" s="6" t="n">
        <v>1091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0</v>
      </c>
      <c r="B1" s="2" t="s">
        <v>2</v>
      </c>
      <c r="C1" s="2" t="s">
        <v>31</v>
      </c>
    </row>
    <row r="2" spans="1:3">
      <c r="A2" s="3" t="s">
        <v>462</v>
      </c>
    </row>
    <row r="3" spans="1:3">
      <c r="A3" s="4" t="s">
        <v>471</v>
      </c>
      <c r="B3" s="6" t="n">
        <v>49964</v>
      </c>
      <c r="C3" s="6" t="n">
        <v>49919</v>
      </c>
    </row>
    <row r="4" spans="1:3">
      <c r="A4" s="4" t="s">
        <v>472</v>
      </c>
      <c r="B4" s="5" t="n">
        <v>594</v>
      </c>
    </row>
    <row r="5" spans="1:3">
      <c r="A5" s="4" t="s">
        <v>473</v>
      </c>
    </row>
    <row r="6" spans="1:3">
      <c r="A6" s="3" t="s">
        <v>462</v>
      </c>
    </row>
    <row r="7" spans="1:3">
      <c r="A7" s="4" t="s">
        <v>474</v>
      </c>
      <c r="B7" s="5" t="n">
        <v>38500</v>
      </c>
      <c r="C7" s="5" t="n">
        <v>38500</v>
      </c>
    </row>
    <row r="8" spans="1:3">
      <c r="A8" s="4" t="s">
        <v>471</v>
      </c>
      <c r="B8" s="5" t="n">
        <v>13000</v>
      </c>
      <c r="C8" s="5" t="n">
        <v>13000</v>
      </c>
    </row>
    <row r="9" spans="1:3">
      <c r="A9" s="4" t="s">
        <v>468</v>
      </c>
      <c r="B9" s="5" t="n">
        <v>51500</v>
      </c>
      <c r="C9" s="5" t="n">
        <v>51500</v>
      </c>
    </row>
    <row r="10" spans="1:3">
      <c r="A10" s="4" t="s">
        <v>475</v>
      </c>
      <c r="B10" s="5" t="n">
        <v>-255</v>
      </c>
      <c r="C10" s="5" t="n">
        <v>-235</v>
      </c>
    </row>
    <row r="11" spans="1:3">
      <c r="A11" s="4" t="s">
        <v>469</v>
      </c>
      <c r="B11" s="5" t="n">
        <v>-1281</v>
      </c>
      <c r="C11" s="5" t="n">
        <v>-1346</v>
      </c>
    </row>
    <row r="12" spans="1:3">
      <c r="A12" s="4" t="s">
        <v>472</v>
      </c>
      <c r="B12" s="6" t="n">
        <v>49964</v>
      </c>
      <c r="C12" s="6" t="n">
        <v>499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6"/>
    <col customWidth="1" max="6" min="6" width="20"/>
    <col customWidth="1" max="7" min="7" width="10"/>
  </cols>
  <sheetData>
    <row r="1" spans="1:7">
      <c r="A1" s="1" t="s">
        <v>130</v>
      </c>
      <c r="B1" s="2" t="s">
        <v>131</v>
      </c>
      <c r="C1" s="2" t="s">
        <v>132</v>
      </c>
      <c r="D1" s="2" t="s">
        <v>133</v>
      </c>
      <c r="E1" s="2" t="s">
        <v>134</v>
      </c>
      <c r="F1" s="2" t="s">
        <v>135</v>
      </c>
      <c r="G1" s="2" t="s">
        <v>136</v>
      </c>
    </row>
    <row r="2" spans="1:7">
      <c r="A2" s="4" t="s">
        <v>137</v>
      </c>
      <c r="B2" s="6" t="n">
        <v>60</v>
      </c>
      <c r="D2" s="6" t="n">
        <v>58813</v>
      </c>
      <c r="E2" s="6" t="n">
        <v>1841</v>
      </c>
      <c r="F2" s="6" t="n">
        <v>-44218</v>
      </c>
      <c r="G2" s="6" t="n">
        <v>16496</v>
      </c>
    </row>
    <row r="3" spans="1:7">
      <c r="A3" s="4" t="s">
        <v>138</v>
      </c>
      <c r="B3" s="5" t="n">
        <v>6006</v>
      </c>
    </row>
    <row r="4" spans="1:7">
      <c r="A4" s="4" t="s">
        <v>139</v>
      </c>
      <c r="D4" s="5" t="n">
        <v>292</v>
      </c>
      <c r="G4" s="5" t="n">
        <v>292</v>
      </c>
    </row>
    <row r="5" spans="1:7">
      <c r="A5" s="4" t="s">
        <v>140</v>
      </c>
      <c r="B5" s="6" t="n">
        <v>1</v>
      </c>
      <c r="G5" s="5" t="n">
        <v>1</v>
      </c>
    </row>
    <row r="6" spans="1:7">
      <c r="A6" s="4" t="s">
        <v>141</v>
      </c>
      <c r="B6" s="5" t="n">
        <v>38</v>
      </c>
    </row>
    <row r="7" spans="1:7">
      <c r="A7" s="4" t="s">
        <v>142</v>
      </c>
      <c r="B7" s="6" t="n">
        <v>15</v>
      </c>
      <c r="D7" s="5" t="n">
        <v>8311</v>
      </c>
      <c r="E7" s="5" t="n">
        <v>16466</v>
      </c>
      <c r="G7" s="5" t="n">
        <v>24792</v>
      </c>
    </row>
    <row r="8" spans="1:7">
      <c r="A8" s="4" t="s">
        <v>143</v>
      </c>
      <c r="B8" s="5" t="n">
        <v>1528</v>
      </c>
    </row>
    <row r="9" spans="1:7">
      <c r="A9" s="4" t="s">
        <v>144</v>
      </c>
      <c r="D9" s="5" t="n">
        <v>1792</v>
      </c>
      <c r="G9" s="5" t="n">
        <v>1792</v>
      </c>
    </row>
    <row r="10" spans="1:7">
      <c r="A10" s="4" t="s">
        <v>145</v>
      </c>
      <c r="E10" s="5" t="n">
        <v>-24</v>
      </c>
      <c r="G10" s="5" t="n">
        <v>-24</v>
      </c>
    </row>
    <row r="11" spans="1:7">
      <c r="A11" s="4" t="s">
        <v>146</v>
      </c>
      <c r="E11" s="5" t="n">
        <v>1115</v>
      </c>
      <c r="F11" s="5" t="n">
        <v>3569</v>
      </c>
      <c r="G11" s="5" t="n">
        <v>4684</v>
      </c>
    </row>
    <row r="12" spans="1:7">
      <c r="A12" s="4" t="s">
        <v>147</v>
      </c>
      <c r="B12" s="6" t="n">
        <v>76</v>
      </c>
      <c r="D12" s="5" t="n">
        <v>69208</v>
      </c>
      <c r="E12" s="5" t="n">
        <v>19398</v>
      </c>
      <c r="F12" s="5" t="n">
        <v>-40649</v>
      </c>
      <c r="G12" s="5" t="n">
        <v>48033</v>
      </c>
    </row>
    <row r="13" spans="1:7">
      <c r="A13" s="4" t="s">
        <v>148</v>
      </c>
      <c r="B13" s="5" t="n">
        <v>7572</v>
      </c>
    </row>
    <row r="14" spans="1:7">
      <c r="A14" s="4" t="s">
        <v>149</v>
      </c>
      <c r="B14" s="6" t="n">
        <v>77</v>
      </c>
      <c r="C14" s="6" t="n">
        <v>1</v>
      </c>
      <c r="D14" s="5" t="n">
        <v>84612</v>
      </c>
      <c r="E14" s="5" t="n">
        <v>28284</v>
      </c>
      <c r="F14" s="5" t="n">
        <v>-36939</v>
      </c>
      <c r="G14" s="5" t="n">
        <v>76035</v>
      </c>
    </row>
    <row r="15" spans="1:7">
      <c r="A15" s="4" t="s">
        <v>150</v>
      </c>
      <c r="B15" s="5" t="n">
        <v>7656</v>
      </c>
      <c r="C15" s="5" t="n">
        <v>50</v>
      </c>
    </row>
    <row r="16" spans="1:7">
      <c r="A16" s="4" t="s">
        <v>139</v>
      </c>
      <c r="B16" s="4" t="s">
        <v>38</v>
      </c>
      <c r="C16" s="4" t="s">
        <v>38</v>
      </c>
      <c r="D16" s="5" t="n">
        <v>222</v>
      </c>
      <c r="E16" s="4" t="s">
        <v>38</v>
      </c>
      <c r="F16" s="4" t="s">
        <v>38</v>
      </c>
      <c r="G16" s="5" t="n">
        <v>222</v>
      </c>
    </row>
    <row r="17" spans="1:7">
      <c r="A17" s="4" t="s">
        <v>140</v>
      </c>
      <c r="B17" s="6" t="n">
        <v>1</v>
      </c>
      <c r="C17" s="4" t="s">
        <v>38</v>
      </c>
      <c r="D17" s="4" t="s">
        <v>38</v>
      </c>
      <c r="E17" s="4" t="s">
        <v>38</v>
      </c>
      <c r="F17" s="4" t="s">
        <v>38</v>
      </c>
      <c r="G17" s="6" t="n">
        <v>1</v>
      </c>
    </row>
    <row r="18" spans="1:7">
      <c r="A18" s="4" t="s">
        <v>141</v>
      </c>
      <c r="B18" s="5" t="n">
        <v>40</v>
      </c>
      <c r="C18" s="4" t="s">
        <v>38</v>
      </c>
      <c r="D18" s="4" t="s">
        <v>38</v>
      </c>
      <c r="E18" s="4" t="s">
        <v>38</v>
      </c>
      <c r="F18" s="4" t="s">
        <v>38</v>
      </c>
      <c r="G18" s="4" t="s">
        <v>38</v>
      </c>
    </row>
    <row r="19" spans="1:7">
      <c r="A19" s="4" t="s">
        <v>151</v>
      </c>
      <c r="B19" s="6" t="n">
        <v>1</v>
      </c>
      <c r="C19" s="4" t="s">
        <v>38</v>
      </c>
      <c r="D19" s="6" t="n">
        <v>-1</v>
      </c>
    </row>
    <row r="20" spans="1:7">
      <c r="A20" s="4" t="s">
        <v>152</v>
      </c>
      <c r="B20" s="5" t="n">
        <v>95</v>
      </c>
    </row>
    <row r="21" spans="1:7">
      <c r="A21" s="4" t="s">
        <v>145</v>
      </c>
      <c r="E21" s="6" t="n">
        <v>22</v>
      </c>
      <c r="G21" s="6" t="n">
        <v>22</v>
      </c>
    </row>
    <row r="22" spans="1:7">
      <c r="A22" s="4" t="s">
        <v>146</v>
      </c>
      <c r="B22" s="4" t="s">
        <v>38</v>
      </c>
      <c r="C22" s="4" t="s">
        <v>38</v>
      </c>
      <c r="D22" s="4" t="s">
        <v>38</v>
      </c>
      <c r="E22" s="5" t="n">
        <v>-2590</v>
      </c>
      <c r="F22" s="6" t="n">
        <v>-4100</v>
      </c>
      <c r="G22" s="5" t="n">
        <v>-6690</v>
      </c>
    </row>
    <row r="23" spans="1:7">
      <c r="A23" s="4" t="s">
        <v>153</v>
      </c>
      <c r="B23" s="6" t="n">
        <v>79</v>
      </c>
      <c r="C23" s="6" t="n">
        <v>1</v>
      </c>
      <c r="D23" s="6" t="n">
        <v>84833</v>
      </c>
      <c r="E23" s="6" t="n">
        <v>25716</v>
      </c>
      <c r="F23" s="6" t="n">
        <v>-41039</v>
      </c>
      <c r="G23" s="6" t="n">
        <v>69590</v>
      </c>
    </row>
    <row r="24" spans="1:7">
      <c r="A24" s="4" t="s">
        <v>154</v>
      </c>
      <c r="B24" s="5" t="n">
        <v>7791</v>
      </c>
      <c r="C24" s="5" t="n">
        <v>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80"/>
    <col customWidth="1" max="5" min="5" width="80"/>
    <col customWidth="1" max="6" min="6" width="21"/>
    <col customWidth="1" max="7" min="7" width="80"/>
    <col customWidth="1" max="8" min="8" width="14"/>
  </cols>
  <sheetData>
    <row r="1" spans="1:8">
      <c r="A1" s="1" t="s">
        <v>476</v>
      </c>
      <c r="B1" s="2" t="s">
        <v>477</v>
      </c>
      <c r="C1" s="2" t="s">
        <v>318</v>
      </c>
      <c r="D1" s="2" t="s">
        <v>478</v>
      </c>
      <c r="E1" s="2" t="s">
        <v>366</v>
      </c>
      <c r="F1" s="2" t="s">
        <v>479</v>
      </c>
      <c r="G1" s="2" t="s">
        <v>437</v>
      </c>
      <c r="H1" s="2" t="s">
        <v>319</v>
      </c>
    </row>
    <row r="2" spans="1:8">
      <c r="A2" s="3" t="s">
        <v>480</v>
      </c>
    </row>
    <row r="3" spans="1:8">
      <c r="A3" s="4" t="s">
        <v>481</v>
      </c>
      <c r="E3" s="6" t="n">
        <v>604</v>
      </c>
    </row>
    <row r="4" spans="1:8">
      <c r="A4" s="4" t="s">
        <v>482</v>
      </c>
      <c r="E4" s="5" t="n">
        <v>3000</v>
      </c>
      <c r="F4" s="6" t="n">
        <v>3000</v>
      </c>
    </row>
    <row r="5" spans="1:8">
      <c r="A5" s="4" t="s">
        <v>483</v>
      </c>
      <c r="E5" s="6" t="n">
        <v>63</v>
      </c>
    </row>
    <row r="6" spans="1:8">
      <c r="A6" s="4" t="s">
        <v>484</v>
      </c>
      <c r="G6" s="4" t="s">
        <v>485</v>
      </c>
    </row>
    <row r="7" spans="1:8">
      <c r="A7" s="4" t="s">
        <v>486</v>
      </c>
      <c r="E7" s="4" t="s">
        <v>487</v>
      </c>
    </row>
    <row r="8" spans="1:8">
      <c r="A8" s="4" t="s">
        <v>488</v>
      </c>
      <c r="E8" s="6" t="n">
        <v>779</v>
      </c>
    </row>
    <row r="9" spans="1:8">
      <c r="A9" s="4" t="s">
        <v>489</v>
      </c>
      <c r="G9" s="4" t="s">
        <v>490</v>
      </c>
    </row>
    <row r="10" spans="1:8">
      <c r="A10" s="4" t="s">
        <v>491</v>
      </c>
      <c r="E10" s="6" t="n">
        <v>134</v>
      </c>
    </row>
    <row r="11" spans="1:8">
      <c r="A11" s="4" t="s">
        <v>492</v>
      </c>
      <c r="E11" s="4" t="s">
        <v>493</v>
      </c>
    </row>
    <row r="12" spans="1:8">
      <c r="A12" s="4" t="s">
        <v>494</v>
      </c>
      <c r="E12" s="4" t="s">
        <v>495</v>
      </c>
    </row>
    <row r="13" spans="1:8">
      <c r="A13" s="4" t="s">
        <v>496</v>
      </c>
      <c r="E13" s="6" t="n">
        <v>594</v>
      </c>
    </row>
    <row r="14" spans="1:8">
      <c r="A14" s="4" t="s">
        <v>497</v>
      </c>
    </row>
    <row r="15" spans="1:8">
      <c r="A15" s="3" t="s">
        <v>480</v>
      </c>
    </row>
    <row r="16" spans="1:8">
      <c r="A16" s="4" t="s">
        <v>498</v>
      </c>
      <c r="G16" s="4" t="s">
        <v>499</v>
      </c>
    </row>
    <row r="17" spans="1:8">
      <c r="A17" s="4" t="s">
        <v>500</v>
      </c>
      <c r="E17" s="5" t="n">
        <v>75000</v>
      </c>
    </row>
    <row r="18" spans="1:8">
      <c r="A18" s="4" t="s">
        <v>501</v>
      </c>
      <c r="E18" s="6" t="n">
        <v>4800</v>
      </c>
    </row>
    <row r="19" spans="1:8">
      <c r="A19" s="4" t="s">
        <v>502</v>
      </c>
      <c r="E19" s="4" t="s">
        <v>503</v>
      </c>
    </row>
    <row r="20" spans="1:8">
      <c r="A20" s="4" t="s">
        <v>504</v>
      </c>
      <c r="E20" s="6" t="n">
        <v>70200</v>
      </c>
    </row>
    <row r="21" spans="1:8">
      <c r="A21" s="4" t="s">
        <v>505</v>
      </c>
      <c r="G21" s="6" t="n">
        <v>15000</v>
      </c>
    </row>
    <row r="22" spans="1:8">
      <c r="A22" s="4" t="s">
        <v>484</v>
      </c>
      <c r="G22" s="4" t="s">
        <v>506</v>
      </c>
    </row>
    <row r="23" spans="1:8">
      <c r="A23" s="4" t="s">
        <v>507</v>
      </c>
      <c r="E23" s="6" t="n">
        <v>3000</v>
      </c>
    </row>
    <row r="24" spans="1:8">
      <c r="A24" s="4" t="s">
        <v>508</v>
      </c>
      <c r="E24" s="4" t="s">
        <v>509</v>
      </c>
    </row>
    <row r="25" spans="1:8">
      <c r="A25" s="4" t="s">
        <v>510</v>
      </c>
    </row>
    <row r="26" spans="1:8">
      <c r="A26" s="3" t="s">
        <v>480</v>
      </c>
    </row>
    <row r="27" spans="1:8">
      <c r="A27" s="4" t="s">
        <v>481</v>
      </c>
      <c r="E27" s="6" t="n">
        <v>112</v>
      </c>
    </row>
    <row r="28" spans="1:8">
      <c r="A28" s="4" t="s">
        <v>511</v>
      </c>
    </row>
    <row r="29" spans="1:8">
      <c r="A29" s="3" t="s">
        <v>480</v>
      </c>
    </row>
    <row r="30" spans="1:8">
      <c r="A30" s="4" t="s">
        <v>512</v>
      </c>
      <c r="E30" s="9" t="n">
        <v>3.5</v>
      </c>
    </row>
    <row r="31" spans="1:8">
      <c r="A31" s="4" t="s">
        <v>513</v>
      </c>
      <c r="E31" s="5" t="n">
        <v>1</v>
      </c>
    </row>
    <row r="32" spans="1:8">
      <c r="A32" s="4" t="s">
        <v>514</v>
      </c>
    </row>
    <row r="33" spans="1:8">
      <c r="A33" s="3" t="s">
        <v>480</v>
      </c>
    </row>
    <row r="34" spans="1:8">
      <c r="A34" s="4" t="s">
        <v>512</v>
      </c>
      <c r="E34" s="9" t="n">
        <v>3.5</v>
      </c>
    </row>
    <row r="35" spans="1:8">
      <c r="A35" s="4" t="s">
        <v>513</v>
      </c>
      <c r="E35" s="5" t="n">
        <v>1</v>
      </c>
    </row>
    <row r="36" spans="1:8">
      <c r="A36" s="4" t="s">
        <v>515</v>
      </c>
    </row>
    <row r="37" spans="1:8">
      <c r="A37" s="3" t="s">
        <v>480</v>
      </c>
    </row>
    <row r="38" spans="1:8">
      <c r="A38" s="4" t="s">
        <v>512</v>
      </c>
      <c r="E38" s="5" t="n">
        <v>1</v>
      </c>
    </row>
    <row r="39" spans="1:8">
      <c r="A39" s="4" t="s">
        <v>513</v>
      </c>
      <c r="E39" s="5" t="n">
        <v>1</v>
      </c>
    </row>
    <row r="40" spans="1:8">
      <c r="A40" s="4" t="s">
        <v>516</v>
      </c>
    </row>
    <row r="41" spans="1:8">
      <c r="A41" s="3" t="s">
        <v>480</v>
      </c>
    </row>
    <row r="42" spans="1:8">
      <c r="A42" s="4" t="s">
        <v>512</v>
      </c>
      <c r="E42" s="5" t="n">
        <v>1</v>
      </c>
    </row>
    <row r="43" spans="1:8">
      <c r="A43" s="4" t="s">
        <v>513</v>
      </c>
      <c r="E43" s="5" t="n">
        <v>1</v>
      </c>
    </row>
    <row r="44" spans="1:8">
      <c r="A44" s="4" t="s">
        <v>517</v>
      </c>
    </row>
    <row r="45" spans="1:8">
      <c r="A45" s="3" t="s">
        <v>480</v>
      </c>
    </row>
    <row r="46" spans="1:8">
      <c r="A46" s="4" t="s">
        <v>502</v>
      </c>
      <c r="B46" s="4" t="s">
        <v>495</v>
      </c>
      <c r="C46" s="4" t="s">
        <v>495</v>
      </c>
    </row>
    <row r="47" spans="1:8">
      <c r="A47" s="4" t="s">
        <v>486</v>
      </c>
      <c r="B47" s="4" t="s">
        <v>518</v>
      </c>
    </row>
    <row r="48" spans="1:8">
      <c r="A48" s="4" t="s">
        <v>519</v>
      </c>
      <c r="B48" s="6" t="n">
        <v>300000</v>
      </c>
    </row>
    <row r="49" spans="1:8">
      <c r="A49" s="4" t="s">
        <v>520</v>
      </c>
      <c r="B49" s="4" t="s">
        <v>521</v>
      </c>
    </row>
    <row r="50" spans="1:8">
      <c r="A50" s="4" t="s">
        <v>522</v>
      </c>
      <c r="B50" s="4" t="s">
        <v>523</v>
      </c>
    </row>
    <row r="51" spans="1:8">
      <c r="A51" s="4" t="s">
        <v>524</v>
      </c>
    </row>
    <row r="52" spans="1:8">
      <c r="A52" s="3" t="s">
        <v>480</v>
      </c>
    </row>
    <row r="53" spans="1:8">
      <c r="A53" s="4" t="s">
        <v>525</v>
      </c>
      <c r="E53" s="6" t="n">
        <v>38500</v>
      </c>
    </row>
    <row r="54" spans="1:8">
      <c r="A54" s="4" t="s">
        <v>502</v>
      </c>
      <c r="D54" s="4" t="s">
        <v>495</v>
      </c>
    </row>
    <row r="55" spans="1:8">
      <c r="A55" s="4" t="s">
        <v>486</v>
      </c>
      <c r="D55" s="4" t="s">
        <v>526</v>
      </c>
    </row>
    <row r="56" spans="1:8">
      <c r="A56" s="4" t="s">
        <v>519</v>
      </c>
      <c r="B56" s="6" t="n">
        <v>300000</v>
      </c>
      <c r="D56" s="6" t="n">
        <v>10000</v>
      </c>
    </row>
    <row r="57" spans="1:8">
      <c r="A57" s="4" t="s">
        <v>527</v>
      </c>
      <c r="B57" s="4" t="s">
        <v>528</v>
      </c>
      <c r="D57" s="4" t="s">
        <v>528</v>
      </c>
    </row>
    <row r="58" spans="1:8">
      <c r="A58" s="4" t="s">
        <v>520</v>
      </c>
      <c r="G58" s="4" t="s">
        <v>529</v>
      </c>
    </row>
    <row r="59" spans="1:8">
      <c r="A59" s="4" t="s">
        <v>522</v>
      </c>
      <c r="G59" s="4" t="s">
        <v>530</v>
      </c>
    </row>
    <row r="60" spans="1:8">
      <c r="A60" s="4" t="s">
        <v>323</v>
      </c>
    </row>
    <row r="61" spans="1:8">
      <c r="A61" s="3" t="s">
        <v>480</v>
      </c>
    </row>
    <row r="62" spans="1:8">
      <c r="A62" s="4" t="s">
        <v>502</v>
      </c>
      <c r="H62" s="4" t="s">
        <v>531</v>
      </c>
    </row>
    <row r="63" spans="1:8">
      <c r="A63" s="4" t="s">
        <v>484</v>
      </c>
      <c r="D63" s="4" t="s">
        <v>532</v>
      </c>
    </row>
    <row r="64" spans="1:8">
      <c r="A64" s="4" t="s">
        <v>527</v>
      </c>
      <c r="C64" s="4" t="s">
        <v>528</v>
      </c>
    </row>
    <row r="65" spans="1:8">
      <c r="A65" s="4" t="s">
        <v>533</v>
      </c>
      <c r="D65" s="6" t="n">
        <v>10000</v>
      </c>
    </row>
    <row r="66" spans="1:8">
      <c r="A66" s="4" t="s">
        <v>329</v>
      </c>
    </row>
    <row r="67" spans="1:8">
      <c r="A67" s="3" t="s">
        <v>480</v>
      </c>
    </row>
    <row r="68" spans="1:8">
      <c r="A68" s="4" t="s">
        <v>327</v>
      </c>
      <c r="H68" s="4" t="s">
        <v>330</v>
      </c>
    </row>
    <row r="69" spans="1:8">
      <c r="A69" s="4" t="s">
        <v>326</v>
      </c>
    </row>
    <row r="70" spans="1:8">
      <c r="A70" s="3" t="s">
        <v>480</v>
      </c>
    </row>
    <row r="71" spans="1:8">
      <c r="A71" s="4" t="s">
        <v>327</v>
      </c>
      <c r="H71" s="4" t="s">
        <v>328</v>
      </c>
    </row>
    <row r="72" spans="1:8">
      <c r="A72" s="4" t="s">
        <v>534</v>
      </c>
    </row>
    <row r="73" spans="1:8">
      <c r="A73" s="3" t="s">
        <v>480</v>
      </c>
    </row>
    <row r="74" spans="1:8">
      <c r="A74" s="4" t="s">
        <v>525</v>
      </c>
      <c r="E74" s="5" t="n">
        <v>41000</v>
      </c>
    </row>
    <row r="75" spans="1:8">
      <c r="A75" s="4" t="s">
        <v>535</v>
      </c>
      <c r="D75" s="4" t="s">
        <v>536</v>
      </c>
    </row>
    <row r="76" spans="1:8">
      <c r="A76" s="4" t="s">
        <v>537</v>
      </c>
      <c r="E76" s="5" t="n">
        <v>939</v>
      </c>
    </row>
    <row r="77" spans="1:8">
      <c r="A77" s="4" t="s">
        <v>483</v>
      </c>
      <c r="E77" s="5" t="n">
        <v>74</v>
      </c>
    </row>
    <row r="78" spans="1:8">
      <c r="A78" s="4" t="s">
        <v>484</v>
      </c>
      <c r="D78" s="4" t="s">
        <v>538</v>
      </c>
    </row>
    <row r="79" spans="1:8">
      <c r="A79" s="4" t="s">
        <v>486</v>
      </c>
      <c r="D79" s="4" t="s">
        <v>539</v>
      </c>
    </row>
    <row r="80" spans="1:8">
      <c r="A80" s="4" t="s">
        <v>533</v>
      </c>
      <c r="D80" s="6" t="n">
        <v>10000</v>
      </c>
    </row>
    <row r="81" spans="1:8">
      <c r="A81" s="4" t="s">
        <v>464</v>
      </c>
    </row>
    <row r="82" spans="1:8">
      <c r="A82" s="3" t="s">
        <v>480</v>
      </c>
    </row>
    <row r="83" spans="1:8">
      <c r="A83" s="4" t="s">
        <v>540</v>
      </c>
      <c r="E83" s="6" t="n">
        <v>112</v>
      </c>
      <c r="G83" s="6" t="n">
        <v>1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41</v>
      </c>
      <c r="B1" s="2" t="s">
        <v>542</v>
      </c>
      <c r="C1" s="2" t="s">
        <v>2</v>
      </c>
      <c r="D1" s="2" t="s">
        <v>91</v>
      </c>
      <c r="E1" s="2" t="s">
        <v>31</v>
      </c>
      <c r="F1" s="2" t="s">
        <v>543</v>
      </c>
      <c r="G1" s="2" t="s">
        <v>544</v>
      </c>
      <c r="H1" s="2" t="s">
        <v>545</v>
      </c>
      <c r="I1" s="2" t="s">
        <v>546</v>
      </c>
    </row>
    <row r="2" spans="1:9">
      <c r="A2" s="3" t="s">
        <v>547</v>
      </c>
    </row>
    <row r="3" spans="1:9">
      <c r="A3" s="4" t="s">
        <v>548</v>
      </c>
      <c r="E3" s="6" t="n">
        <v>2700</v>
      </c>
      <c r="F3" s="6" t="n">
        <v>2700</v>
      </c>
    </row>
    <row r="4" spans="1:9">
      <c r="A4" s="4" t="s">
        <v>549</v>
      </c>
      <c r="C4" s="5" t="n">
        <v>649000</v>
      </c>
    </row>
    <row r="5" spans="1:9">
      <c r="A5" s="4" t="s">
        <v>550</v>
      </c>
      <c r="C5" s="6" t="n">
        <v>100</v>
      </c>
    </row>
    <row r="6" spans="1:9">
      <c r="A6" s="4" t="s">
        <v>551</v>
      </c>
      <c r="E6" s="7" t="n">
        <v>9.800000000000001</v>
      </c>
      <c r="F6" s="7" t="n">
        <v>7.2</v>
      </c>
      <c r="G6" s="7" t="n">
        <v>5.4</v>
      </c>
      <c r="H6" s="6" t="n">
        <v>8</v>
      </c>
    </row>
    <row r="7" spans="1:9">
      <c r="A7" s="4" t="s">
        <v>552</v>
      </c>
      <c r="E7" s="5" t="n">
        <v>50000</v>
      </c>
    </row>
    <row r="8" spans="1:9">
      <c r="A8" s="4" t="s">
        <v>553</v>
      </c>
      <c r="C8" s="6" t="n">
        <v>5000</v>
      </c>
    </row>
    <row r="9" spans="1:9">
      <c r="A9" s="4" t="s">
        <v>554</v>
      </c>
      <c r="C9" s="4" t="s">
        <v>555</v>
      </c>
    </row>
    <row r="10" spans="1:9">
      <c r="A10" s="4" t="s">
        <v>556</v>
      </c>
      <c r="F10" s="4" t="s">
        <v>38</v>
      </c>
    </row>
    <row r="11" spans="1:9">
      <c r="A11" s="4" t="s">
        <v>557</v>
      </c>
      <c r="C11" s="4" t="s">
        <v>558</v>
      </c>
    </row>
    <row r="12" spans="1:9">
      <c r="A12" s="4" t="s">
        <v>559</v>
      </c>
      <c r="C12" s="4" t="s">
        <v>560</v>
      </c>
    </row>
    <row r="13" spans="1:9">
      <c r="A13" s="4" t="s">
        <v>87</v>
      </c>
      <c r="C13" s="5" t="n">
        <v>35000000</v>
      </c>
      <c r="E13" s="5" t="n">
        <v>35000000</v>
      </c>
    </row>
    <row r="14" spans="1:9">
      <c r="A14" s="4" t="s">
        <v>86</v>
      </c>
      <c r="C14" s="7" t="n">
        <v>0.01</v>
      </c>
      <c r="E14" s="7" t="n">
        <v>0.01</v>
      </c>
    </row>
    <row r="15" spans="1:9">
      <c r="A15" s="4" t="s">
        <v>88</v>
      </c>
      <c r="C15" s="5" t="n">
        <v>7791292</v>
      </c>
      <c r="E15" s="5" t="n">
        <v>7655759</v>
      </c>
    </row>
    <row r="16" spans="1:9">
      <c r="A16" s="4" t="s">
        <v>89</v>
      </c>
      <c r="C16" s="5" t="n">
        <v>7791292</v>
      </c>
      <c r="E16" s="5" t="n">
        <v>7655759</v>
      </c>
    </row>
    <row r="17" spans="1:9">
      <c r="A17" s="4" t="s">
        <v>82</v>
      </c>
      <c r="C17" s="5" t="n">
        <v>1000000</v>
      </c>
      <c r="E17" s="5" t="n">
        <v>1000000</v>
      </c>
    </row>
    <row r="18" spans="1:9">
      <c r="A18" s="4" t="s">
        <v>81</v>
      </c>
      <c r="C18" s="7" t="n">
        <v>0.01</v>
      </c>
      <c r="E18" s="7" t="n">
        <v>0.01</v>
      </c>
    </row>
    <row r="19" spans="1:9">
      <c r="A19" s="4" t="s">
        <v>561</v>
      </c>
    </row>
    <row r="20" spans="1:9">
      <c r="A20" s="3" t="s">
        <v>547</v>
      </c>
    </row>
    <row r="21" spans="1:9">
      <c r="A21" s="4" t="s">
        <v>87</v>
      </c>
      <c r="I21" s="5" t="n">
        <v>10000000</v>
      </c>
    </row>
    <row r="22" spans="1:9">
      <c r="A22" s="4" t="s">
        <v>562</v>
      </c>
    </row>
    <row r="23" spans="1:9">
      <c r="A23" s="3" t="s">
        <v>547</v>
      </c>
    </row>
    <row r="24" spans="1:9">
      <c r="A24" s="4" t="s">
        <v>87</v>
      </c>
      <c r="I24" s="5" t="n">
        <v>35000000</v>
      </c>
    </row>
    <row r="25" spans="1:9">
      <c r="A25" s="4" t="s">
        <v>563</v>
      </c>
    </row>
    <row r="26" spans="1:9">
      <c r="A26" s="3" t="s">
        <v>547</v>
      </c>
    </row>
    <row r="27" spans="1:9">
      <c r="A27" s="4" t="s">
        <v>87</v>
      </c>
      <c r="E27" s="5" t="n">
        <v>35000000</v>
      </c>
    </row>
    <row r="28" spans="1:9">
      <c r="A28" s="4" t="s">
        <v>86</v>
      </c>
      <c r="E28" s="7" t="n">
        <v>0.01</v>
      </c>
    </row>
    <row r="29" spans="1:9">
      <c r="A29" s="4" t="s">
        <v>88</v>
      </c>
      <c r="E29" s="5" t="n">
        <v>7800000</v>
      </c>
    </row>
    <row r="30" spans="1:9">
      <c r="A30" s="4" t="s">
        <v>89</v>
      </c>
      <c r="E30" s="5" t="n">
        <v>7800000</v>
      </c>
    </row>
    <row r="31" spans="1:9">
      <c r="A31" s="4" t="s">
        <v>82</v>
      </c>
      <c r="E31" s="5" t="n">
        <v>1000000</v>
      </c>
    </row>
    <row r="32" spans="1:9">
      <c r="A32" s="4" t="s">
        <v>81</v>
      </c>
      <c r="E32" s="7" t="n">
        <v>0.01</v>
      </c>
    </row>
    <row r="33" spans="1:9">
      <c r="A33" s="4" t="s">
        <v>360</v>
      </c>
    </row>
    <row r="34" spans="1:9">
      <c r="A34" s="3" t="s">
        <v>547</v>
      </c>
    </row>
    <row r="35" spans="1:9">
      <c r="A35" s="4" t="s">
        <v>564</v>
      </c>
      <c r="D35" s="6" t="n">
        <v>158</v>
      </c>
    </row>
    <row r="36" spans="1:9">
      <c r="A36" s="4" t="s">
        <v>565</v>
      </c>
      <c r="C36" s="4" t="s">
        <v>566</v>
      </c>
      <c r="D36" s="4" t="s">
        <v>567</v>
      </c>
    </row>
    <row r="37" spans="1:9">
      <c r="A37" s="4" t="s">
        <v>568</v>
      </c>
      <c r="C37" s="5" t="n">
        <v>40000</v>
      </c>
    </row>
    <row r="38" spans="1:9">
      <c r="A38" s="4" t="s">
        <v>569</v>
      </c>
    </row>
    <row r="39" spans="1:9">
      <c r="A39" s="3" t="s">
        <v>547</v>
      </c>
    </row>
    <row r="40" spans="1:9">
      <c r="A40" s="4" t="s">
        <v>564</v>
      </c>
      <c r="C40" s="6" t="n">
        <v>1200</v>
      </c>
    </row>
    <row r="41" spans="1:9">
      <c r="A41" s="4" t="s">
        <v>548</v>
      </c>
      <c r="C41" s="6" t="n">
        <v>179</v>
      </c>
    </row>
    <row r="42" spans="1:9">
      <c r="A42" s="4" t="s">
        <v>570</v>
      </c>
      <c r="C42" s="4" t="s">
        <v>571</v>
      </c>
    </row>
    <row r="43" spans="1:9">
      <c r="A43" s="4" t="s">
        <v>549</v>
      </c>
      <c r="C43" s="5" t="n">
        <v>621000</v>
      </c>
    </row>
    <row r="44" spans="1:9">
      <c r="A44" s="4" t="s">
        <v>557</v>
      </c>
      <c r="C44" s="4" t="s">
        <v>572</v>
      </c>
    </row>
    <row r="45" spans="1:9">
      <c r="A45" s="4" t="s">
        <v>573</v>
      </c>
    </row>
    <row r="46" spans="1:9">
      <c r="A46" s="3" t="s">
        <v>547</v>
      </c>
    </row>
    <row r="47" spans="1:9">
      <c r="A47" s="4" t="s">
        <v>574</v>
      </c>
      <c r="C47" s="4" t="s">
        <v>575</v>
      </c>
    </row>
    <row r="48" spans="1:9">
      <c r="A48" s="4" t="s">
        <v>576</v>
      </c>
    </row>
    <row r="49" spans="1:9">
      <c r="A49" s="3" t="s">
        <v>547</v>
      </c>
    </row>
    <row r="50" spans="1:9">
      <c r="A50" s="4" t="s">
        <v>577</v>
      </c>
      <c r="B50" s="4" t="s">
        <v>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9</v>
      </c>
      <c r="B1" s="2" t="s">
        <v>1</v>
      </c>
    </row>
    <row r="2" spans="1:3">
      <c r="B2" s="2" t="s">
        <v>2</v>
      </c>
      <c r="C2" s="2" t="s">
        <v>91</v>
      </c>
    </row>
    <row r="3" spans="1:3">
      <c r="A3" s="3" t="s">
        <v>580</v>
      </c>
    </row>
    <row r="4" spans="1:3">
      <c r="A4" s="4" t="s">
        <v>93</v>
      </c>
      <c r="B4" s="6" t="n">
        <v>19316</v>
      </c>
      <c r="C4" s="6" t="n">
        <v>3939</v>
      </c>
    </row>
    <row r="5" spans="1:3">
      <c r="A5" s="4" t="s">
        <v>581</v>
      </c>
      <c r="B5" s="5" t="n">
        <v>247</v>
      </c>
    </row>
    <row r="6" spans="1:3">
      <c r="A6" s="4" t="s">
        <v>95</v>
      </c>
      <c r="B6" s="5" t="n">
        <v>8989</v>
      </c>
      <c r="C6" s="6" t="n">
        <v>2983</v>
      </c>
    </row>
    <row r="7" spans="1:3">
      <c r="A7" s="4" t="s">
        <v>96</v>
      </c>
      <c r="B7" s="5" t="n">
        <v>734</v>
      </c>
    </row>
    <row r="8" spans="1:3">
      <c r="A8" s="4" t="s">
        <v>97</v>
      </c>
      <c r="B8" s="5" t="n">
        <v>4944</v>
      </c>
    </row>
    <row r="9" spans="1:3">
      <c r="A9" s="4" t="s">
        <v>582</v>
      </c>
      <c r="B9" s="5" t="n">
        <v>34230</v>
      </c>
    </row>
    <row r="10" spans="1:3">
      <c r="A10" s="4" t="s">
        <v>583</v>
      </c>
    </row>
    <row r="11" spans="1:3">
      <c r="A11" s="3" t="s">
        <v>580</v>
      </c>
    </row>
    <row r="12" spans="1:3">
      <c r="A12" s="4" t="s">
        <v>93</v>
      </c>
      <c r="B12" s="5" t="n">
        <v>18792</v>
      </c>
    </row>
    <row r="13" spans="1:3">
      <c r="A13" s="4" t="s">
        <v>581</v>
      </c>
      <c r="B13" s="4" t="s">
        <v>38</v>
      </c>
    </row>
    <row r="14" spans="1:3">
      <c r="A14" s="4" t="s">
        <v>95</v>
      </c>
      <c r="B14" s="5" t="n">
        <v>1537</v>
      </c>
    </row>
    <row r="15" spans="1:3">
      <c r="A15" s="4" t="s">
        <v>96</v>
      </c>
      <c r="B15" s="5" t="n">
        <v>734</v>
      </c>
    </row>
    <row r="16" spans="1:3">
      <c r="A16" s="4" t="s">
        <v>97</v>
      </c>
      <c r="B16" s="5" t="n">
        <v>4944</v>
      </c>
    </row>
    <row r="17" spans="1:3">
      <c r="A17" s="4" t="s">
        <v>582</v>
      </c>
      <c r="B17" s="5" t="n">
        <v>26007</v>
      </c>
    </row>
    <row r="18" spans="1:3">
      <c r="A18" s="4" t="s">
        <v>584</v>
      </c>
    </row>
    <row r="19" spans="1:3">
      <c r="A19" s="3" t="s">
        <v>580</v>
      </c>
    </row>
    <row r="20" spans="1:3">
      <c r="A20" s="4" t="s">
        <v>93</v>
      </c>
      <c r="B20" s="5" t="n">
        <v>524</v>
      </c>
    </row>
    <row r="21" spans="1:3">
      <c r="A21" s="4" t="s">
        <v>581</v>
      </c>
      <c r="B21" s="5" t="n">
        <v>247</v>
      </c>
    </row>
    <row r="22" spans="1:3">
      <c r="A22" s="4" t="s">
        <v>95</v>
      </c>
      <c r="B22" s="5" t="n">
        <v>7452</v>
      </c>
    </row>
    <row r="23" spans="1:3">
      <c r="A23" s="4" t="s">
        <v>96</v>
      </c>
      <c r="B23" s="4" t="s">
        <v>38</v>
      </c>
    </row>
    <row r="24" spans="1:3">
      <c r="A24" s="4" t="s">
        <v>97</v>
      </c>
      <c r="B24" s="4" t="s">
        <v>38</v>
      </c>
    </row>
    <row r="25" spans="1:3">
      <c r="A25" s="4" t="s">
        <v>582</v>
      </c>
      <c r="B25" s="6" t="n">
        <v>82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585</v>
      </c>
      <c r="B1" s="2" t="s">
        <v>1</v>
      </c>
    </row>
    <row r="2" spans="1:2">
      <c r="B2" s="2" t="s">
        <v>586</v>
      </c>
    </row>
    <row r="3" spans="1:2">
      <c r="A3" s="3" t="s">
        <v>587</v>
      </c>
    </row>
    <row r="4" spans="1:2">
      <c r="A4" s="4" t="s">
        <v>588</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9</v>
      </c>
      <c r="B1" s="2" t="s">
        <v>2</v>
      </c>
      <c r="C1" s="2" t="s">
        <v>31</v>
      </c>
    </row>
    <row r="2" spans="1:3">
      <c r="A2" s="3" t="s">
        <v>214</v>
      </c>
    </row>
    <row r="3" spans="1:3">
      <c r="A3" s="4" t="s">
        <v>590</v>
      </c>
      <c r="B3" s="6" t="n">
        <v>6064</v>
      </c>
      <c r="C3" s="6" t="n">
        <v>7670</v>
      </c>
    </row>
    <row r="4" spans="1:3">
      <c r="A4" s="4" t="s">
        <v>591</v>
      </c>
      <c r="B4" s="5" t="n">
        <v>2766</v>
      </c>
      <c r="C4" s="5" t="n">
        <v>2675</v>
      </c>
    </row>
    <row r="5" spans="1:3">
      <c r="A5" s="4" t="s">
        <v>592</v>
      </c>
      <c r="B5" s="5" t="n">
        <v>1228</v>
      </c>
      <c r="C5" s="5" t="n">
        <v>1774</v>
      </c>
    </row>
    <row r="6" spans="1:3">
      <c r="A6" s="4" t="s">
        <v>593</v>
      </c>
      <c r="B6" s="5" t="n">
        <v>2411</v>
      </c>
      <c r="C6" s="5" t="n">
        <v>1860</v>
      </c>
    </row>
    <row r="7" spans="1:3">
      <c r="A7" s="4" t="s">
        <v>594</v>
      </c>
      <c r="B7" s="5" t="n">
        <v>2431</v>
      </c>
      <c r="C7" s="5" t="n">
        <v>3155</v>
      </c>
    </row>
    <row r="8" spans="1:3">
      <c r="A8" s="4" t="s">
        <v>595</v>
      </c>
      <c r="B8" s="5" t="n">
        <v>3731</v>
      </c>
      <c r="C8" s="5" t="n">
        <v>3474</v>
      </c>
    </row>
    <row r="9" spans="1:3">
      <c r="A9" s="4" t="s">
        <v>596</v>
      </c>
      <c r="B9" s="5" t="n">
        <v>2217</v>
      </c>
      <c r="C9" s="5" t="n">
        <v>3111</v>
      </c>
    </row>
    <row r="10" spans="1:3">
      <c r="A10" s="4" t="s">
        <v>597</v>
      </c>
      <c r="B10" s="5" t="n">
        <v>3392</v>
      </c>
      <c r="C10" s="5" t="n">
        <v>3099</v>
      </c>
    </row>
    <row r="11" spans="1:3">
      <c r="A11" s="4" t="s">
        <v>598</v>
      </c>
      <c r="B11" s="5" t="n">
        <v>1543</v>
      </c>
      <c r="C11" s="5" t="n">
        <v>955</v>
      </c>
    </row>
    <row r="12" spans="1:3">
      <c r="A12" s="4" t="s">
        <v>599</v>
      </c>
      <c r="B12" s="5" t="n">
        <v>2959</v>
      </c>
      <c r="C12" s="5" t="n">
        <v>5440</v>
      </c>
    </row>
    <row r="13" spans="1:3">
      <c r="A13" s="4" t="s">
        <v>600</v>
      </c>
      <c r="B13" s="5" t="n">
        <v>1278</v>
      </c>
      <c r="C13" s="5" t="n">
        <v>1603</v>
      </c>
    </row>
    <row r="14" spans="1:3">
      <c r="A14" s="4" t="s">
        <v>601</v>
      </c>
      <c r="B14" s="6" t="n">
        <v>30020</v>
      </c>
      <c r="C14" s="6" t="n">
        <v>348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1</v>
      </c>
    </row>
    <row r="2" spans="1:3">
      <c r="A2" s="3" t="s">
        <v>603</v>
      </c>
    </row>
    <row r="3" spans="1:3">
      <c r="A3" s="4" t="s">
        <v>604</v>
      </c>
      <c r="B3" s="6" t="n">
        <v>147</v>
      </c>
      <c r="C3" s="6" t="n">
        <v>7022</v>
      </c>
    </row>
    <row r="4" spans="1:3">
      <c r="A4" s="3" t="s">
        <v>605</v>
      </c>
    </row>
    <row r="5" spans="1:3">
      <c r="A5" s="4" t="s">
        <v>604</v>
      </c>
      <c r="B5" s="5" t="n">
        <v>1975</v>
      </c>
    </row>
    <row r="6" spans="1:3">
      <c r="A6" s="4" t="s">
        <v>606</v>
      </c>
    </row>
    <row r="7" spans="1:3">
      <c r="A7" s="3" t="s">
        <v>603</v>
      </c>
    </row>
    <row r="8" spans="1:3">
      <c r="A8" s="4" t="s">
        <v>604</v>
      </c>
      <c r="B8" s="4" t="s">
        <v>38</v>
      </c>
      <c r="C8" s="4" t="s">
        <v>38</v>
      </c>
    </row>
    <row r="9" spans="1:3">
      <c r="A9" s="3" t="s">
        <v>605</v>
      </c>
    </row>
    <row r="10" spans="1:3">
      <c r="A10" s="4" t="s">
        <v>604</v>
      </c>
      <c r="B10" s="4" t="s">
        <v>38</v>
      </c>
    </row>
    <row r="11" spans="1:3">
      <c r="A11" s="4" t="s">
        <v>607</v>
      </c>
    </row>
    <row r="12" spans="1:3">
      <c r="A12" s="3" t="s">
        <v>603</v>
      </c>
    </row>
    <row r="13" spans="1:3">
      <c r="A13" s="4" t="s">
        <v>604</v>
      </c>
      <c r="B13" s="5" t="n">
        <v>147</v>
      </c>
      <c r="C13" s="5" t="n">
        <v>7022</v>
      </c>
    </row>
    <row r="14" spans="1:3">
      <c r="A14" s="3" t="s">
        <v>605</v>
      </c>
    </row>
    <row r="15" spans="1:3">
      <c r="A15" s="4" t="s">
        <v>604</v>
      </c>
      <c r="B15" s="5" t="n">
        <v>1975</v>
      </c>
    </row>
    <row r="16" spans="1:3">
      <c r="A16" s="4" t="s">
        <v>608</v>
      </c>
    </row>
    <row r="17" spans="1:3">
      <c r="A17" s="3" t="s">
        <v>603</v>
      </c>
    </row>
    <row r="18" spans="1:3">
      <c r="A18" s="4" t="s">
        <v>604</v>
      </c>
      <c r="B18" s="4" t="s">
        <v>38</v>
      </c>
      <c r="C18" s="4" t="s">
        <v>38</v>
      </c>
    </row>
    <row r="19" spans="1:3">
      <c r="A19" s="3" t="s">
        <v>605</v>
      </c>
    </row>
    <row r="20" spans="1:3">
      <c r="A20" s="4" t="s">
        <v>604</v>
      </c>
      <c r="B20" s="4" t="s">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609</v>
      </c>
      <c r="B1" s="2" t="s">
        <v>1</v>
      </c>
    </row>
    <row r="2" spans="1:2">
      <c r="B2" s="2" t="s">
        <v>610</v>
      </c>
    </row>
    <row r="3" spans="1:2">
      <c r="A3" s="3" t="s">
        <v>611</v>
      </c>
    </row>
    <row r="4" spans="1:2">
      <c r="A4" s="4" t="s">
        <v>612</v>
      </c>
      <c r="B4" s="4" t="s">
        <v>613</v>
      </c>
    </row>
    <row r="5" spans="1:2">
      <c r="A5" s="4" t="s">
        <v>561</v>
      </c>
    </row>
    <row r="6" spans="1:2">
      <c r="A6" s="3" t="s">
        <v>611</v>
      </c>
    </row>
    <row r="7" spans="1:2">
      <c r="A7" s="4" t="s">
        <v>614</v>
      </c>
      <c r="B7" s="5" t="n">
        <v>585</v>
      </c>
    </row>
    <row r="8" spans="1:2">
      <c r="A8" s="4" t="s">
        <v>562</v>
      </c>
    </row>
    <row r="9" spans="1:2">
      <c r="A9" s="3" t="s">
        <v>611</v>
      </c>
    </row>
    <row r="10" spans="1:2">
      <c r="A10" s="4" t="s">
        <v>614</v>
      </c>
      <c r="B10" s="5" t="n">
        <v>1425</v>
      </c>
    </row>
    <row r="11" spans="1:2">
      <c r="A11" s="4" t="s">
        <v>615</v>
      </c>
    </row>
    <row r="12" spans="1:2">
      <c r="A12" s="3" t="s">
        <v>611</v>
      </c>
    </row>
    <row r="13" spans="1:2">
      <c r="A13" s="4" t="s">
        <v>616</v>
      </c>
      <c r="B13" s="6" t="n">
        <v>1</v>
      </c>
    </row>
    <row r="14" spans="1:2">
      <c r="A14" s="4" t="s">
        <v>617</v>
      </c>
    </row>
    <row r="15" spans="1:2">
      <c r="A15" s="3" t="s">
        <v>611</v>
      </c>
    </row>
    <row r="16" spans="1:2">
      <c r="A16" s="4" t="s">
        <v>616</v>
      </c>
      <c r="B16" s="5" t="n">
        <v>1300</v>
      </c>
    </row>
    <row r="17" spans="1:2">
      <c r="A17" s="4" t="s">
        <v>617</v>
      </c>
    </row>
    <row r="18" spans="1:2">
      <c r="A18" s="3" t="s">
        <v>611</v>
      </c>
    </row>
    <row r="19" spans="1:2">
      <c r="A19" s="4" t="s">
        <v>616</v>
      </c>
      <c r="B19" s="5" t="n">
        <v>490</v>
      </c>
    </row>
    <row r="20" spans="1:2">
      <c r="A20" s="4" t="s">
        <v>618</v>
      </c>
    </row>
    <row r="21" spans="1:2">
      <c r="A21" s="3" t="s">
        <v>611</v>
      </c>
    </row>
    <row r="22" spans="1:2">
      <c r="A22" s="4" t="s">
        <v>619</v>
      </c>
      <c r="B22" s="5" t="n">
        <v>20</v>
      </c>
    </row>
    <row r="23" spans="1:2">
      <c r="A23" s="4" t="s">
        <v>620</v>
      </c>
    </row>
    <row r="24" spans="1:2">
      <c r="A24" s="3" t="s">
        <v>611</v>
      </c>
    </row>
    <row r="25" spans="1:2">
      <c r="A25" s="4" t="s">
        <v>619</v>
      </c>
      <c r="B25" s="6"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622</v>
      </c>
    </row>
    <row r="2" spans="1:3">
      <c r="A2" s="4" t="s">
        <v>623</v>
      </c>
    </row>
    <row r="3" spans="1:3">
      <c r="A3" s="3" t="s">
        <v>624</v>
      </c>
    </row>
    <row r="4" spans="1:3">
      <c r="A4" s="4" t="s">
        <v>625</v>
      </c>
      <c r="B4" s="5" t="n">
        <v>11762000</v>
      </c>
    </row>
    <row r="5" spans="1:3">
      <c r="A5" s="4" t="s">
        <v>626</v>
      </c>
      <c r="B5" s="7" t="n">
        <v>2.82</v>
      </c>
      <c r="C5" s="4" t="s">
        <v>627</v>
      </c>
    </row>
    <row r="6" spans="1:3">
      <c r="A6" s="4" t="s">
        <v>628</v>
      </c>
    </row>
    <row r="7" spans="1:3">
      <c r="A7" s="3" t="s">
        <v>624</v>
      </c>
    </row>
    <row r="8" spans="1:3">
      <c r="A8" s="4" t="s">
        <v>629</v>
      </c>
      <c r="B8" s="5" t="n">
        <v>12433000</v>
      </c>
    </row>
    <row r="9" spans="1:3">
      <c r="A9" s="4" t="s">
        <v>626</v>
      </c>
      <c r="B9" s="7" t="n">
        <v>2.73</v>
      </c>
      <c r="C9" s="4" t="s">
        <v>627</v>
      </c>
    </row>
    <row r="10" spans="1:3">
      <c r="A10" s="4" t="s">
        <v>630</v>
      </c>
    </row>
    <row r="11" spans="1:3">
      <c r="A11" s="3" t="s">
        <v>624</v>
      </c>
    </row>
    <row r="12" spans="1:3">
      <c r="A12" s="4" t="s">
        <v>629</v>
      </c>
      <c r="B12" s="5" t="n">
        <v>6448000</v>
      </c>
    </row>
    <row r="13" spans="1:3">
      <c r="A13" s="4" t="s">
        <v>626</v>
      </c>
      <c r="B13" s="7" t="n">
        <v>2.58</v>
      </c>
      <c r="C13" s="4" t="s">
        <v>627</v>
      </c>
    </row>
    <row r="14" spans="1:3">
      <c r="A14" s="4" t="s">
        <v>631</v>
      </c>
    </row>
    <row r="15" spans="1:3">
      <c r="A15" s="3" t="s">
        <v>624</v>
      </c>
    </row>
    <row r="16" spans="1:3">
      <c r="A16" s="4" t="s">
        <v>625</v>
      </c>
      <c r="B16" s="5" t="n">
        <v>374000</v>
      </c>
    </row>
    <row r="17" spans="1:3">
      <c r="A17" s="4" t="s">
        <v>632</v>
      </c>
    </row>
    <row r="18" spans="1:3">
      <c r="A18" s="3" t="s">
        <v>624</v>
      </c>
    </row>
    <row r="19" spans="1:3">
      <c r="A19" s="4" t="s">
        <v>629</v>
      </c>
      <c r="B19" s="5" t="n">
        <v>1018000</v>
      </c>
    </row>
    <row r="20" spans="1:3">
      <c r="A20" s="4" t="s">
        <v>633</v>
      </c>
    </row>
    <row r="21" spans="1:3">
      <c r="A21" s="3" t="s">
        <v>624</v>
      </c>
    </row>
    <row r="22" spans="1:3">
      <c r="A22" s="4" t="s">
        <v>629</v>
      </c>
      <c r="B22" s="4" t="s">
        <v>38</v>
      </c>
    </row>
    <row r="23" spans="1:3">
      <c r="A23" s="4" t="s">
        <v>626</v>
      </c>
      <c r="B23" s="4" t="s">
        <v>38</v>
      </c>
      <c r="C23" s="4" t="s">
        <v>627</v>
      </c>
    </row>
    <row r="24" spans="1:3">
      <c r="A24" s="4" t="s">
        <v>634</v>
      </c>
    </row>
    <row r="25" spans="1:3">
      <c r="A25" s="3" t="s">
        <v>624</v>
      </c>
    </row>
    <row r="26" spans="1:3">
      <c r="A26" s="4" t="s">
        <v>629</v>
      </c>
      <c r="B26" s="5" t="n">
        <v>180775</v>
      </c>
    </row>
    <row r="27" spans="1:3">
      <c r="A27" s="4" t="s">
        <v>626</v>
      </c>
      <c r="B27" s="7" t="n">
        <v>53.46</v>
      </c>
      <c r="C27" s="4" t="s">
        <v>635</v>
      </c>
    </row>
    <row r="28" spans="1:3">
      <c r="A28" s="4" t="s">
        <v>636</v>
      </c>
    </row>
    <row r="29" spans="1:3">
      <c r="A29" s="3" t="s">
        <v>624</v>
      </c>
    </row>
    <row r="30" spans="1:3">
      <c r="A30" s="4" t="s">
        <v>629</v>
      </c>
      <c r="B30" s="5" t="n">
        <v>121147</v>
      </c>
    </row>
    <row r="31" spans="1:3">
      <c r="A31" s="4" t="s">
        <v>626</v>
      </c>
      <c r="B31" s="7" t="n">
        <v>55.37</v>
      </c>
      <c r="C31" s="4" t="s">
        <v>635</v>
      </c>
    </row>
    <row r="32" spans="1:3">
      <c r="A32" s="4" t="s">
        <v>637</v>
      </c>
    </row>
    <row r="33" spans="1:3">
      <c r="A33" s="3" t="s">
        <v>624</v>
      </c>
    </row>
    <row r="34" spans="1:3">
      <c r="A34" s="4" t="s">
        <v>629</v>
      </c>
      <c r="B34" s="4" t="s">
        <v>38</v>
      </c>
    </row>
    <row r="35" spans="1:3">
      <c r="A35" s="4" t="s">
        <v>626</v>
      </c>
      <c r="B35" s="4" t="s">
        <v>38</v>
      </c>
      <c r="C35" s="4" t="s">
        <v>635</v>
      </c>
    </row>
    <row r="36" spans="1:3">
      <c r="A36" s="4" t="s">
        <v>638</v>
      </c>
    </row>
    <row r="37" spans="1:3">
      <c r="A37" s="3" t="s">
        <v>624</v>
      </c>
    </row>
    <row r="38" spans="1:3">
      <c r="A38" s="4" t="s">
        <v>629</v>
      </c>
      <c r="B38" s="5" t="n">
        <v>121079</v>
      </c>
    </row>
    <row r="39" spans="1:3">
      <c r="A39" s="4" t="s">
        <v>626</v>
      </c>
      <c r="B39" s="7" t="n">
        <v>66.93000000000001</v>
      </c>
      <c r="C39" s="4" t="s">
        <v>639</v>
      </c>
    </row>
    <row r="40" spans="1:3">
      <c r="A40" s="4" t="s">
        <v>640</v>
      </c>
    </row>
    <row r="41" spans="1:3">
      <c r="A41" s="3" t="s">
        <v>624</v>
      </c>
    </row>
    <row r="42" spans="1:3">
      <c r="A42" s="4" t="s">
        <v>629</v>
      </c>
      <c r="B42" s="5" t="n">
        <v>151982</v>
      </c>
    </row>
    <row r="43" spans="1:3">
      <c r="A43" s="4" t="s">
        <v>626</v>
      </c>
      <c r="B43" s="7" t="n">
        <v>66.03</v>
      </c>
      <c r="C43" s="4" t="s">
        <v>639</v>
      </c>
    </row>
    <row r="44" spans="1:3">
      <c r="A44" s="4" t="s">
        <v>641</v>
      </c>
    </row>
    <row r="45" spans="1:3">
      <c r="A45" s="3" t="s">
        <v>624</v>
      </c>
    </row>
    <row r="46" spans="1:3">
      <c r="A46" s="4" t="s">
        <v>629</v>
      </c>
      <c r="B46" s="5" t="n">
        <v>86341</v>
      </c>
    </row>
    <row r="47" spans="1:3">
      <c r="A47" s="4" t="s">
        <v>626</v>
      </c>
      <c r="B47" s="7" t="n">
        <v>67.12</v>
      </c>
      <c r="C47" s="4" t="s">
        <v>639</v>
      </c>
    </row>
    <row r="48" spans="1:3">
      <c r="A48" s="4" t="s">
        <v>642</v>
      </c>
    </row>
    <row r="49" spans="1:3">
      <c r="A49" s="3" t="s">
        <v>624</v>
      </c>
    </row>
    <row r="50" spans="1:3">
      <c r="A50" s="4" t="s">
        <v>629</v>
      </c>
      <c r="B50" s="5" t="n">
        <v>18000</v>
      </c>
    </row>
    <row r="51" spans="1:3">
      <c r="A51" s="4" t="s">
        <v>643</v>
      </c>
    </row>
    <row r="52" spans="1:3">
      <c r="A52" s="3" t="s">
        <v>624</v>
      </c>
    </row>
    <row r="53" spans="1:3">
      <c r="A53" s="4" t="s">
        <v>629</v>
      </c>
      <c r="B53" s="5" t="n">
        <v>30000</v>
      </c>
    </row>
    <row r="54" spans="1:3">
      <c r="A54" s="4" t="s">
        <v>644</v>
      </c>
    </row>
    <row r="55" spans="1:3">
      <c r="A55" s="3" t="s">
        <v>624</v>
      </c>
    </row>
    <row r="56" spans="1:3">
      <c r="A56" s="4" t="s">
        <v>629</v>
      </c>
      <c r="B56" s="4" t="s">
        <v>38</v>
      </c>
    </row>
    <row r="57" spans="1:3">
      <c r="A57" s="4" t="s">
        <v>626</v>
      </c>
      <c r="B57" s="4" t="s">
        <v>38</v>
      </c>
    </row>
    <row r="58" spans="1:3">
      <c r="A58" s="4" t="s">
        <v>645</v>
      </c>
    </row>
    <row r="59" spans="1:3">
      <c r="A59" s="3" t="s">
        <v>624</v>
      </c>
    </row>
    <row r="60" spans="1:3">
      <c r="A60" s="4" t="s">
        <v>629</v>
      </c>
      <c r="B60" s="5" t="n">
        <v>29800</v>
      </c>
    </row>
    <row r="61" spans="1:3">
      <c r="A61" s="4" t="s">
        <v>646</v>
      </c>
    </row>
    <row r="62" spans="1:3">
      <c r="A62" s="3" t="s">
        <v>624</v>
      </c>
    </row>
    <row r="63" spans="1:3">
      <c r="A63" s="4" t="s">
        <v>629</v>
      </c>
      <c r="B63" s="5" t="n">
        <v>37400</v>
      </c>
    </row>
    <row r="64" spans="1:3">
      <c r="A64" s="4" t="s">
        <v>647</v>
      </c>
    </row>
    <row r="65" spans="1:3">
      <c r="A65" s="3" t="s">
        <v>624</v>
      </c>
    </row>
    <row r="66" spans="1:3">
      <c r="A66" s="4" t="s">
        <v>629</v>
      </c>
      <c r="B66" s="5" t="n">
        <v>98000</v>
      </c>
    </row>
    <row r="67" spans="1:3">
      <c r="A67" s="4" t="s">
        <v>648</v>
      </c>
    </row>
    <row r="68" spans="1:3">
      <c r="A68" s="3" t="s">
        <v>624</v>
      </c>
    </row>
    <row r="69" spans="1:3">
      <c r="A69" s="4" t="s">
        <v>626</v>
      </c>
      <c r="B69" s="7" t="n">
        <v>2.5</v>
      </c>
      <c r="C69" s="4" t="s">
        <v>627</v>
      </c>
    </row>
    <row r="70" spans="1:3">
      <c r="A70" s="4" t="s">
        <v>649</v>
      </c>
    </row>
    <row r="71" spans="1:3">
      <c r="A71" s="3" t="s">
        <v>624</v>
      </c>
    </row>
    <row r="72" spans="1:3">
      <c r="A72" s="4" t="s">
        <v>626</v>
      </c>
      <c r="B72" s="8" t="n">
        <v>2.6</v>
      </c>
      <c r="C72" s="4" t="s">
        <v>627</v>
      </c>
    </row>
    <row r="73" spans="1:3">
      <c r="A73" s="4" t="s">
        <v>650</v>
      </c>
    </row>
    <row r="74" spans="1:3">
      <c r="A74" s="3" t="s">
        <v>624</v>
      </c>
    </row>
    <row r="75" spans="1:3">
      <c r="A75" s="4" t="s">
        <v>626</v>
      </c>
      <c r="B75" s="5" t="n">
        <v>47</v>
      </c>
      <c r="C75" s="4" t="s">
        <v>635</v>
      </c>
    </row>
    <row r="76" spans="1:3">
      <c r="A76" s="4" t="s">
        <v>651</v>
      </c>
    </row>
    <row r="77" spans="1:3">
      <c r="A77" s="3" t="s">
        <v>624</v>
      </c>
    </row>
    <row r="78" spans="1:3">
      <c r="A78" s="4" t="s">
        <v>626</v>
      </c>
      <c r="B78" s="5" t="n">
        <v>47</v>
      </c>
      <c r="C78" s="4" t="s">
        <v>635</v>
      </c>
    </row>
    <row r="79" spans="1:3">
      <c r="A79" s="4" t="s">
        <v>652</v>
      </c>
    </row>
    <row r="80" spans="1:3">
      <c r="A80" s="3" t="s">
        <v>624</v>
      </c>
    </row>
    <row r="81" spans="1:3">
      <c r="A81" s="4" t="s">
        <v>626</v>
      </c>
      <c r="B81" s="5" t="n">
        <v>47</v>
      </c>
      <c r="C81" s="4" t="s">
        <v>639</v>
      </c>
    </row>
    <row r="82" spans="1:3">
      <c r="A82" s="4" t="s">
        <v>653</v>
      </c>
    </row>
    <row r="83" spans="1:3">
      <c r="A83" s="3" t="s">
        <v>624</v>
      </c>
    </row>
    <row r="84" spans="1:3">
      <c r="A84" s="4" t="s">
        <v>626</v>
      </c>
      <c r="B84" s="5" t="n">
        <v>47</v>
      </c>
      <c r="C84" s="4" t="s">
        <v>639</v>
      </c>
    </row>
    <row r="85" spans="1:3">
      <c r="A85" s="4" t="s">
        <v>654</v>
      </c>
    </row>
    <row r="86" spans="1:3">
      <c r="A86" s="3" t="s">
        <v>624</v>
      </c>
    </row>
    <row r="87" spans="1:3">
      <c r="A87" s="4" t="s">
        <v>626</v>
      </c>
      <c r="B87" s="5" t="n">
        <v>47</v>
      </c>
      <c r="C87" s="4" t="s">
        <v>639</v>
      </c>
    </row>
    <row r="88" spans="1:3">
      <c r="A88" s="4" t="s">
        <v>655</v>
      </c>
    </row>
    <row r="89" spans="1:3">
      <c r="A89" s="3" t="s">
        <v>624</v>
      </c>
    </row>
    <row r="90" spans="1:3">
      <c r="A90" s="4" t="s">
        <v>626</v>
      </c>
      <c r="B90" s="8" t="n">
        <v>3.03</v>
      </c>
      <c r="C90" s="4" t="s">
        <v>627</v>
      </c>
    </row>
    <row r="91" spans="1:3">
      <c r="A91" s="4" t="s">
        <v>656</v>
      </c>
    </row>
    <row r="92" spans="1:3">
      <c r="A92" s="3" t="s">
        <v>624</v>
      </c>
    </row>
    <row r="93" spans="1:3">
      <c r="A93" s="4" t="s">
        <v>626</v>
      </c>
      <c r="B93" s="8" t="n">
        <v>2.7</v>
      </c>
      <c r="C93" s="4" t="s">
        <v>627</v>
      </c>
    </row>
    <row r="94" spans="1:3">
      <c r="A94" s="4" t="s">
        <v>657</v>
      </c>
    </row>
    <row r="95" spans="1:3">
      <c r="A95" s="3" t="s">
        <v>624</v>
      </c>
    </row>
    <row r="96" spans="1:3">
      <c r="A96" s="4" t="s">
        <v>626</v>
      </c>
      <c r="B96" s="8" t="n">
        <v>60.15</v>
      </c>
      <c r="C96" s="4" t="s">
        <v>635</v>
      </c>
    </row>
    <row r="97" spans="1:3">
      <c r="A97" s="4" t="s">
        <v>658</v>
      </c>
    </row>
    <row r="98" spans="1:3">
      <c r="A98" s="3" t="s">
        <v>624</v>
      </c>
    </row>
    <row r="99" spans="1:3">
      <c r="A99" s="4" t="s">
        <v>626</v>
      </c>
      <c r="B99" s="8" t="n">
        <v>60.15</v>
      </c>
      <c r="C99" s="4" t="s">
        <v>635</v>
      </c>
    </row>
    <row r="100" spans="1:3">
      <c r="A100" s="4" t="s">
        <v>659</v>
      </c>
    </row>
    <row r="101" spans="1:3">
      <c r="A101" s="3" t="s">
        <v>624</v>
      </c>
    </row>
    <row r="102" spans="1:3">
      <c r="A102" s="4" t="s">
        <v>626</v>
      </c>
      <c r="B102" s="5" t="n">
        <v>75</v>
      </c>
      <c r="C102" s="4" t="s">
        <v>639</v>
      </c>
    </row>
    <row r="103" spans="1:3">
      <c r="A103" s="4" t="s">
        <v>660</v>
      </c>
    </row>
    <row r="104" spans="1:3">
      <c r="A104" s="3" t="s">
        <v>624</v>
      </c>
    </row>
    <row r="105" spans="1:3">
      <c r="A105" s="4" t="s">
        <v>626</v>
      </c>
      <c r="B105" s="5" t="n">
        <v>75</v>
      </c>
      <c r="C105" s="4" t="s">
        <v>639</v>
      </c>
    </row>
    <row r="106" spans="1:3">
      <c r="A106" s="4" t="s">
        <v>661</v>
      </c>
    </row>
    <row r="107" spans="1:3">
      <c r="A107" s="3" t="s">
        <v>624</v>
      </c>
    </row>
    <row r="108" spans="1:3">
      <c r="A108" s="4" t="s">
        <v>626</v>
      </c>
      <c r="B108" s="6" t="n">
        <v>75</v>
      </c>
      <c r="C108" s="4" t="s">
        <v>639</v>
      </c>
    </row>
    <row r="109" spans="1:3"/>
    <row r="110" spans="1:3">
      <c r="A110" s="4" t="s">
        <v>627</v>
      </c>
      <c r="B110" s="4" t="s">
        <v>662</v>
      </c>
    </row>
    <row r="111" spans="1:3">
      <c r="A111" s="4" t="s">
        <v>635</v>
      </c>
      <c r="B111" s="4" t="s">
        <v>663</v>
      </c>
    </row>
    <row r="112" spans="1:3">
      <c r="A112" s="4" t="s">
        <v>639</v>
      </c>
      <c r="B112" s="4" t="s">
        <v>664</v>
      </c>
    </row>
  </sheetData>
  <mergeCells count="5">
    <mergeCell ref="B1:C1"/>
    <mergeCell ref="A109:C109"/>
    <mergeCell ref="B110:C110"/>
    <mergeCell ref="B111:C111"/>
    <mergeCell ref="B112:C1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5</v>
      </c>
      <c r="B1" s="2" t="s">
        <v>2</v>
      </c>
      <c r="C1" s="2" t="s">
        <v>31</v>
      </c>
    </row>
    <row r="2" spans="1:3">
      <c r="A2" s="3" t="s">
        <v>666</v>
      </c>
    </row>
    <row r="3" spans="1:3">
      <c r="A3" s="4" t="s">
        <v>379</v>
      </c>
      <c r="B3" s="4" t="s">
        <v>38</v>
      </c>
      <c r="C3" s="6" t="n">
        <v>3517</v>
      </c>
    </row>
    <row r="4" spans="1:3">
      <c r="A4" s="4" t="s">
        <v>667</v>
      </c>
      <c r="B4" s="5" t="n">
        <v>147</v>
      </c>
      <c r="C4" s="5" t="n">
        <v>3505</v>
      </c>
    </row>
    <row r="5" spans="1:3">
      <c r="A5" s="4" t="s">
        <v>668</v>
      </c>
      <c r="B5" s="5" t="n">
        <v>1657</v>
      </c>
      <c r="C5" s="4" t="s">
        <v>38</v>
      </c>
    </row>
    <row r="6" spans="1:3">
      <c r="A6" s="4" t="s">
        <v>669</v>
      </c>
      <c r="B6" s="6" t="n">
        <v>318</v>
      </c>
      <c r="C6" s="4" t="s">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70</v>
      </c>
      <c r="B1" s="2" t="s">
        <v>1</v>
      </c>
    </row>
    <row r="2" spans="1:3">
      <c r="B2" s="2" t="s">
        <v>2</v>
      </c>
      <c r="C2" s="2" t="s">
        <v>91</v>
      </c>
    </row>
    <row r="3" spans="1:3">
      <c r="A3" s="3" t="s">
        <v>666</v>
      </c>
    </row>
    <row r="4" spans="1:3">
      <c r="A4" s="4" t="s">
        <v>671</v>
      </c>
      <c r="B4" s="6" t="n">
        <v>-456</v>
      </c>
      <c r="C4" s="6" t="n">
        <v>-377</v>
      </c>
    </row>
    <row r="5" spans="1:3">
      <c r="A5" s="4" t="s">
        <v>672</v>
      </c>
      <c r="B5" s="5" t="n">
        <v>-8850</v>
      </c>
      <c r="C5" s="5" t="n">
        <v>-249</v>
      </c>
    </row>
    <row r="6" spans="1:3">
      <c r="A6" s="4" t="s">
        <v>673</v>
      </c>
      <c r="B6" s="6" t="n">
        <v>-9306</v>
      </c>
      <c r="C6" s="6" t="n">
        <v>-6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1</v>
      </c>
    </row>
    <row r="3" spans="1:3">
      <c r="A3" s="3" t="s">
        <v>156</v>
      </c>
    </row>
    <row r="4" spans="1:3">
      <c r="A4" s="4" t="s">
        <v>157</v>
      </c>
      <c r="B4" s="6" t="n">
        <v>-6690</v>
      </c>
      <c r="C4" s="6" t="n">
        <v>4684</v>
      </c>
    </row>
    <row r="5" spans="1:3">
      <c r="A5" s="3" t="s">
        <v>158</v>
      </c>
    </row>
    <row r="6" spans="1:3">
      <c r="A6" s="4" t="s">
        <v>109</v>
      </c>
      <c r="B6" s="5" t="n">
        <v>3980</v>
      </c>
      <c r="C6" s="5" t="n">
        <v>1492</v>
      </c>
    </row>
    <row r="7" spans="1:3">
      <c r="A7" s="4" t="s">
        <v>110</v>
      </c>
      <c r="B7" s="5" t="n">
        <v>394</v>
      </c>
      <c r="C7" s="5" t="n">
        <v>141</v>
      </c>
    </row>
    <row r="8" spans="1:3">
      <c r="A8" s="4" t="s">
        <v>159</v>
      </c>
      <c r="B8" s="5" t="n">
        <v>8850</v>
      </c>
      <c r="C8" s="5" t="n">
        <v>249</v>
      </c>
    </row>
    <row r="9" spans="1:3">
      <c r="A9" s="4" t="s">
        <v>115</v>
      </c>
      <c r="B9" s="4" t="s">
        <v>38</v>
      </c>
      <c r="C9" s="5" t="n">
        <v>-225</v>
      </c>
    </row>
    <row r="10" spans="1:3">
      <c r="A10" s="4" t="s">
        <v>160</v>
      </c>
      <c r="B10" s="5" t="n">
        <v>222</v>
      </c>
      <c r="C10" s="5" t="n">
        <v>292</v>
      </c>
    </row>
    <row r="11" spans="1:3">
      <c r="A11" s="4" t="s">
        <v>161</v>
      </c>
      <c r="B11" s="5" t="n">
        <v>-19</v>
      </c>
      <c r="C11" s="5" t="n">
        <v>-437</v>
      </c>
    </row>
    <row r="12" spans="1:3">
      <c r="A12" s="4" t="s">
        <v>116</v>
      </c>
      <c r="B12" s="4" t="s">
        <v>38</v>
      </c>
      <c r="C12" s="5" t="n">
        <v>-5391</v>
      </c>
    </row>
    <row r="13" spans="1:3">
      <c r="A13" s="4" t="s">
        <v>162</v>
      </c>
      <c r="B13" s="5" t="n">
        <v>277</v>
      </c>
      <c r="C13" s="5" t="n">
        <v>89</v>
      </c>
    </row>
    <row r="14" spans="1:3">
      <c r="A14" s="3" t="s">
        <v>163</v>
      </c>
    </row>
    <row r="15" spans="1:3">
      <c r="A15" s="4" t="s">
        <v>164</v>
      </c>
      <c r="B15" s="5" t="n">
        <v>6091</v>
      </c>
      <c r="C15" s="5" t="n">
        <v>-1611</v>
      </c>
    </row>
    <row r="16" spans="1:3">
      <c r="A16" s="4" t="s">
        <v>165</v>
      </c>
      <c r="B16" s="5" t="n">
        <v>375</v>
      </c>
      <c r="C16" s="5" t="n">
        <v>448</v>
      </c>
    </row>
    <row r="17" spans="1:3">
      <c r="A17" s="4" t="s">
        <v>166</v>
      </c>
      <c r="B17" s="5" t="n">
        <v>-5485</v>
      </c>
      <c r="C17" s="5" t="n">
        <v>907</v>
      </c>
    </row>
    <row r="18" spans="1:3">
      <c r="A18" s="4" t="s">
        <v>167</v>
      </c>
      <c r="B18" s="5" t="n">
        <v>316</v>
      </c>
      <c r="C18" s="5" t="n">
        <v>-543</v>
      </c>
    </row>
    <row r="19" spans="1:3">
      <c r="A19" s="4" t="s">
        <v>168</v>
      </c>
      <c r="B19" s="5" t="n">
        <v>8311</v>
      </c>
      <c r="C19" s="5" t="n">
        <v>95</v>
      </c>
    </row>
    <row r="20" spans="1:3">
      <c r="A20" s="3" t="s">
        <v>169</v>
      </c>
    </row>
    <row r="21" spans="1:3">
      <c r="A21" s="4" t="s">
        <v>170</v>
      </c>
      <c r="B21" s="5" t="n">
        <v>-500</v>
      </c>
      <c r="C21" s="5" t="n">
        <v>-874</v>
      </c>
    </row>
    <row r="22" spans="1:3">
      <c r="A22" s="4" t="s">
        <v>171</v>
      </c>
      <c r="B22" s="5" t="n">
        <v>164</v>
      </c>
      <c r="C22" s="4" t="s">
        <v>38</v>
      </c>
    </row>
    <row r="23" spans="1:3">
      <c r="A23" s="4" t="s">
        <v>172</v>
      </c>
      <c r="B23" s="4" t="s">
        <v>38</v>
      </c>
      <c r="C23" s="5" t="n">
        <v>275</v>
      </c>
    </row>
    <row r="24" spans="1:3">
      <c r="A24" s="4" t="s">
        <v>173</v>
      </c>
      <c r="B24" s="5" t="n">
        <v>-336</v>
      </c>
      <c r="C24" s="5" t="n">
        <v>-599</v>
      </c>
    </row>
    <row r="25" spans="1:3">
      <c r="A25" s="3" t="s">
        <v>174</v>
      </c>
    </row>
    <row r="26" spans="1:3">
      <c r="A26" s="4" t="s">
        <v>175</v>
      </c>
      <c r="B26" s="5" t="n">
        <v>3000</v>
      </c>
      <c r="C26" s="5" t="n">
        <v>3000</v>
      </c>
    </row>
    <row r="27" spans="1:3">
      <c r="A27" s="4" t="s">
        <v>176</v>
      </c>
      <c r="B27" s="5" t="n">
        <v>-5676</v>
      </c>
      <c r="C27" s="5" t="n">
        <v>-8</v>
      </c>
    </row>
    <row r="28" spans="1:3">
      <c r="A28" s="4" t="s">
        <v>177</v>
      </c>
      <c r="B28" s="5" t="n">
        <v>-41</v>
      </c>
      <c r="C28" s="4" t="s">
        <v>38</v>
      </c>
    </row>
    <row r="29" spans="1:3">
      <c r="A29" s="4" t="s">
        <v>178</v>
      </c>
      <c r="B29" s="5" t="n">
        <v>22</v>
      </c>
      <c r="C29" s="5" t="n">
        <v>-24</v>
      </c>
    </row>
    <row r="30" spans="1:3">
      <c r="A30" s="4" t="s">
        <v>179</v>
      </c>
      <c r="B30" s="5" t="n">
        <v>-2695</v>
      </c>
      <c r="C30" s="5" t="n">
        <v>2968</v>
      </c>
    </row>
    <row r="31" spans="1:3">
      <c r="A31" s="4" t="s">
        <v>180</v>
      </c>
      <c r="B31" s="5" t="n">
        <v>5280</v>
      </c>
      <c r="C31" s="5" t="n">
        <v>2464</v>
      </c>
    </row>
    <row r="32" spans="1:3">
      <c r="A32" s="4" t="s">
        <v>181</v>
      </c>
      <c r="B32" s="5" t="n">
        <v>5736</v>
      </c>
      <c r="C32" s="5" t="n">
        <v>1650</v>
      </c>
    </row>
    <row r="33" spans="1:3">
      <c r="A33" s="4" t="s">
        <v>182</v>
      </c>
      <c r="B33" s="6" t="n">
        <v>11016</v>
      </c>
      <c r="C33" s="6" t="n">
        <v>41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4</v>
      </c>
      <c r="B1" s="2" t="s">
        <v>2</v>
      </c>
      <c r="C1" s="2" t="s">
        <v>31</v>
      </c>
    </row>
    <row r="2" spans="1:3">
      <c r="A2" s="3" t="s">
        <v>675</v>
      </c>
    </row>
    <row r="3" spans="1:3">
      <c r="A3" s="4" t="s">
        <v>379</v>
      </c>
      <c r="B3" s="4" t="s">
        <v>38</v>
      </c>
      <c r="C3" s="6" t="n">
        <v>3517</v>
      </c>
    </row>
    <row r="4" spans="1:3">
      <c r="A4" s="4" t="s">
        <v>676</v>
      </c>
      <c r="B4" s="5" t="n">
        <v>147</v>
      </c>
      <c r="C4" s="5" t="n">
        <v>3505</v>
      </c>
    </row>
    <row r="5" spans="1:3">
      <c r="A5" s="3" t="s">
        <v>677</v>
      </c>
    </row>
    <row r="6" spans="1:3">
      <c r="A6" s="4" t="s">
        <v>678</v>
      </c>
      <c r="B6" s="5" t="n">
        <v>1657</v>
      </c>
      <c r="C6" s="4" t="s">
        <v>38</v>
      </c>
    </row>
    <row r="7" spans="1:3">
      <c r="A7" s="4" t="s">
        <v>679</v>
      </c>
      <c r="B7" s="5" t="n">
        <v>318</v>
      </c>
      <c r="C7" s="4" t="s">
        <v>38</v>
      </c>
    </row>
    <row r="8" spans="1:3">
      <c r="A8" s="4" t="s">
        <v>680</v>
      </c>
    </row>
    <row r="9" spans="1:3">
      <c r="A9" s="3" t="s">
        <v>675</v>
      </c>
    </row>
    <row r="10" spans="1:3">
      <c r="A10" s="4" t="s">
        <v>379</v>
      </c>
      <c r="B10" s="5" t="n">
        <v>1063</v>
      </c>
    </row>
    <row r="11" spans="1:3">
      <c r="A11" s="4" t="s">
        <v>676</v>
      </c>
      <c r="B11" s="5" t="n">
        <v>2049</v>
      </c>
    </row>
    <row r="12" spans="1:3">
      <c r="A12" s="4" t="s">
        <v>681</v>
      </c>
      <c r="B12" s="5" t="n">
        <v>3112</v>
      </c>
    </row>
    <row r="13" spans="1:3">
      <c r="A13" s="3" t="s">
        <v>677</v>
      </c>
    </row>
    <row r="14" spans="1:3">
      <c r="A14" s="4" t="s">
        <v>678</v>
      </c>
      <c r="B14" s="5" t="n">
        <v>2720</v>
      </c>
    </row>
    <row r="15" spans="1:3">
      <c r="A15" s="4" t="s">
        <v>679</v>
      </c>
      <c r="B15" s="5" t="n">
        <v>2220</v>
      </c>
    </row>
    <row r="16" spans="1:3">
      <c r="A16" s="4" t="s">
        <v>682</v>
      </c>
      <c r="B16" s="5" t="n">
        <v>4940</v>
      </c>
    </row>
    <row r="17" spans="1:3">
      <c r="A17" s="4" t="s">
        <v>683</v>
      </c>
    </row>
    <row r="18" spans="1:3">
      <c r="A18" s="3" t="s">
        <v>675</v>
      </c>
    </row>
    <row r="19" spans="1:3">
      <c r="A19" s="4" t="s">
        <v>379</v>
      </c>
      <c r="B19" s="5" t="n">
        <v>-1063</v>
      </c>
    </row>
    <row r="20" spans="1:3">
      <c r="A20" s="4" t="s">
        <v>676</v>
      </c>
      <c r="B20" s="5" t="n">
        <v>-1902</v>
      </c>
    </row>
    <row r="21" spans="1:3">
      <c r="A21" s="4" t="s">
        <v>681</v>
      </c>
      <c r="B21" s="5" t="n">
        <v>-2965</v>
      </c>
    </row>
    <row r="22" spans="1:3">
      <c r="A22" s="3" t="s">
        <v>677</v>
      </c>
    </row>
    <row r="23" spans="1:3">
      <c r="A23" s="4" t="s">
        <v>678</v>
      </c>
      <c r="B23" s="5" t="n">
        <v>-1063</v>
      </c>
    </row>
    <row r="24" spans="1:3">
      <c r="A24" s="4" t="s">
        <v>679</v>
      </c>
      <c r="B24" s="5" t="n">
        <v>-1902</v>
      </c>
    </row>
    <row r="25" spans="1:3">
      <c r="A25" s="4" t="s">
        <v>682</v>
      </c>
      <c r="B25" s="5" t="n">
        <v>-2965</v>
      </c>
    </row>
    <row r="26" spans="1:3">
      <c r="A26" s="4" t="s">
        <v>684</v>
      </c>
    </row>
    <row r="27" spans="1:3">
      <c r="A27" s="3" t="s">
        <v>675</v>
      </c>
    </row>
    <row r="28" spans="1:3">
      <c r="A28" s="4" t="s">
        <v>379</v>
      </c>
      <c r="B28" s="4" t="s">
        <v>38</v>
      </c>
    </row>
    <row r="29" spans="1:3">
      <c r="A29" s="4" t="s">
        <v>676</v>
      </c>
      <c r="B29" s="5" t="n">
        <v>147</v>
      </c>
    </row>
    <row r="30" spans="1:3">
      <c r="A30" s="4" t="s">
        <v>681</v>
      </c>
      <c r="B30" s="5" t="n">
        <v>147</v>
      </c>
    </row>
    <row r="31" spans="1:3">
      <c r="A31" s="3" t="s">
        <v>677</v>
      </c>
    </row>
    <row r="32" spans="1:3">
      <c r="A32" s="4" t="s">
        <v>678</v>
      </c>
      <c r="B32" s="5" t="n">
        <v>-1657</v>
      </c>
    </row>
    <row r="33" spans="1:3">
      <c r="A33" s="4" t="s">
        <v>679</v>
      </c>
      <c r="B33" s="5" t="n">
        <v>-318</v>
      </c>
    </row>
    <row r="34" spans="1:3">
      <c r="A34" s="4" t="s">
        <v>682</v>
      </c>
      <c r="B34" s="6" t="n">
        <v>-19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85</v>
      </c>
      <c r="B1" s="2" t="s">
        <v>2</v>
      </c>
      <c r="C1" s="2" t="s">
        <v>31</v>
      </c>
    </row>
    <row r="2" spans="1:3">
      <c r="A2" s="4" t="s">
        <v>686</v>
      </c>
      <c r="B2" s="6" t="n">
        <v>7256</v>
      </c>
      <c r="C2" s="4" t="s">
        <v>38</v>
      </c>
    </row>
    <row r="3" spans="1:3">
      <c r="A3" s="4" t="s">
        <v>687</v>
      </c>
      <c r="B3" s="5" t="n">
        <v>7261</v>
      </c>
    </row>
    <row r="4" spans="1:3">
      <c r="A4" s="4" t="s">
        <v>688</v>
      </c>
    </row>
    <row r="5" spans="1:3">
      <c r="A5" s="4" t="s">
        <v>686</v>
      </c>
      <c r="B5" s="5" t="n">
        <v>4178</v>
      </c>
    </row>
    <row r="6" spans="1:3">
      <c r="A6" s="4" t="s">
        <v>687</v>
      </c>
      <c r="B6" s="5" t="n">
        <v>4178</v>
      </c>
    </row>
    <row r="7" spans="1:3">
      <c r="A7" s="4" t="s">
        <v>689</v>
      </c>
    </row>
    <row r="8" spans="1:3">
      <c r="A8" s="4" t="s">
        <v>686</v>
      </c>
      <c r="B8" s="5" t="n">
        <v>2433</v>
      </c>
    </row>
    <row r="9" spans="1:3">
      <c r="A9" s="4" t="s">
        <v>687</v>
      </c>
      <c r="B9" s="5" t="n">
        <v>2438</v>
      </c>
    </row>
    <row r="10" spans="1:3">
      <c r="A10" s="4" t="s">
        <v>690</v>
      </c>
    </row>
    <row r="11" spans="1:3">
      <c r="A11" s="4" t="s">
        <v>686</v>
      </c>
      <c r="B11" s="5" t="n">
        <v>645</v>
      </c>
    </row>
    <row r="12" spans="1:3">
      <c r="A12" s="4" t="s">
        <v>687</v>
      </c>
      <c r="B12" s="6" t="n">
        <v>6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691</v>
      </c>
      <c r="B1" s="2" t="s">
        <v>1</v>
      </c>
    </row>
    <row r="2" spans="1:2">
      <c r="B2" s="2" t="s">
        <v>366</v>
      </c>
    </row>
    <row r="3" spans="1:2">
      <c r="A3" s="3" t="s">
        <v>223</v>
      </c>
    </row>
    <row r="4" spans="1:2">
      <c r="A4" s="4" t="s">
        <v>692</v>
      </c>
      <c r="B4" s="6" t="n">
        <v>531</v>
      </c>
    </row>
    <row r="5" spans="1:2">
      <c r="A5" s="4" t="s">
        <v>693</v>
      </c>
      <c r="B5" s="5" t="n">
        <v>161</v>
      </c>
    </row>
    <row r="6" spans="1:2">
      <c r="A6" s="4" t="s">
        <v>694</v>
      </c>
      <c r="B6" s="6" t="n">
        <v>6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5"/>
  </cols>
  <sheetData>
    <row r="1" spans="1:2">
      <c r="A1" s="1" t="s">
        <v>695</v>
      </c>
      <c r="B1" s="2" t="s">
        <v>1</v>
      </c>
    </row>
    <row r="2" spans="1:2">
      <c r="B2" s="2" t="s">
        <v>2</v>
      </c>
    </row>
    <row r="3" spans="1:2">
      <c r="A3" s="3" t="s">
        <v>223</v>
      </c>
    </row>
    <row r="4" spans="1:2">
      <c r="A4" s="4" t="s">
        <v>696</v>
      </c>
      <c r="B4" s="4" t="s">
        <v>697</v>
      </c>
    </row>
    <row r="5" spans="1:2">
      <c r="A5" s="4" t="s">
        <v>698</v>
      </c>
      <c r="B5" s="4" t="s">
        <v>6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00</v>
      </c>
      <c r="B1" s="2" t="s">
        <v>1</v>
      </c>
    </row>
    <row r="2" spans="1:2">
      <c r="B2" s="2" t="s">
        <v>366</v>
      </c>
    </row>
    <row r="3" spans="1:2">
      <c r="A3" s="3" t="s">
        <v>701</v>
      </c>
    </row>
    <row r="4" spans="1:2">
      <c r="A4" s="4" t="s">
        <v>702</v>
      </c>
      <c r="B4" s="6" t="n">
        <v>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703</v>
      </c>
      <c r="B1" s="2" t="s">
        <v>366</v>
      </c>
    </row>
    <row r="2" spans="1:2">
      <c r="A2" s="3" t="s">
        <v>223</v>
      </c>
    </row>
    <row r="3" spans="1:2">
      <c r="A3" s="4" t="s">
        <v>704</v>
      </c>
      <c r="B3" s="6" t="n">
        <v>1535</v>
      </c>
    </row>
    <row r="4" spans="1:2">
      <c r="A4" s="4" t="s">
        <v>705</v>
      </c>
      <c r="B4" s="5" t="n">
        <v>1946</v>
      </c>
    </row>
    <row r="5" spans="1:2">
      <c r="A5" s="4" t="s">
        <v>706</v>
      </c>
      <c r="B5" s="5" t="n">
        <v>1889</v>
      </c>
    </row>
    <row r="6" spans="1:2">
      <c r="A6" s="4" t="s">
        <v>707</v>
      </c>
      <c r="B6" s="5" t="n">
        <v>1718</v>
      </c>
    </row>
    <row r="7" spans="1:2">
      <c r="A7" s="4" t="s">
        <v>708</v>
      </c>
      <c r="B7" s="5" t="n">
        <v>1222</v>
      </c>
    </row>
    <row r="8" spans="1:2">
      <c r="A8" s="4" t="s">
        <v>709</v>
      </c>
      <c r="B8" s="5" t="n">
        <v>11</v>
      </c>
    </row>
    <row r="9" spans="1:2">
      <c r="A9" s="4" t="s">
        <v>710</v>
      </c>
      <c r="B9" s="5" t="n">
        <v>8321</v>
      </c>
    </row>
    <row r="10" spans="1:2">
      <c r="A10" s="4" t="s">
        <v>711</v>
      </c>
      <c r="B10" s="5" t="n">
        <v>-1060</v>
      </c>
    </row>
    <row r="11" spans="1:2">
      <c r="A11" s="4" t="s">
        <v>712</v>
      </c>
      <c r="B11" s="6" t="n">
        <v>72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713</v>
      </c>
      <c r="B1" s="2" t="s">
        <v>1</v>
      </c>
    </row>
    <row r="2" spans="1:3">
      <c r="B2" s="2" t="s">
        <v>2</v>
      </c>
      <c r="C2" s="2" t="s">
        <v>714</v>
      </c>
    </row>
    <row r="3" spans="1:3">
      <c r="A3" s="3" t="s">
        <v>715</v>
      </c>
    </row>
    <row r="4" spans="1:3">
      <c r="A4" s="4" t="s">
        <v>716</v>
      </c>
      <c r="C4" s="6" t="n">
        <v>7700000</v>
      </c>
    </row>
    <row r="5" spans="1:3">
      <c r="A5" s="4" t="s">
        <v>717</v>
      </c>
      <c r="C5" s="6" t="n">
        <v>7700000</v>
      </c>
    </row>
    <row r="6" spans="1:3">
      <c r="A6" s="4" t="s">
        <v>718</v>
      </c>
      <c r="B6" s="6" t="n">
        <v>7300000</v>
      </c>
    </row>
    <row r="7" spans="1:3">
      <c r="A7" s="4" t="s">
        <v>719</v>
      </c>
      <c r="B7" s="4" t="s">
        <v>7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51"/>
    <col customWidth="1" max="2" min="2" width="35"/>
  </cols>
  <sheetData>
    <row r="1" spans="1:2">
      <c r="A1" s="1" t="s">
        <v>721</v>
      </c>
      <c r="B1" s="2" t="s">
        <v>1</v>
      </c>
    </row>
    <row r="2" spans="1:2">
      <c r="B2" s="2" t="s">
        <v>722</v>
      </c>
    </row>
    <row r="3" spans="1:2">
      <c r="A3" s="4" t="s">
        <v>723</v>
      </c>
    </row>
    <row r="4" spans="1:2">
      <c r="A4" s="3" t="s">
        <v>724</v>
      </c>
    </row>
    <row r="5" spans="1:2">
      <c r="A5" s="4" t="s">
        <v>725</v>
      </c>
      <c r="B5" s="5" t="n">
        <v>58871</v>
      </c>
    </row>
    <row r="6" spans="1:2">
      <c r="A6" s="4" t="s">
        <v>726</v>
      </c>
    </row>
    <row r="7" spans="1:2">
      <c r="A7" s="3" t="s">
        <v>724</v>
      </c>
    </row>
    <row r="8" spans="1:2">
      <c r="A8" s="4" t="s">
        <v>727</v>
      </c>
      <c r="B8" s="8" t="n">
        <v>0.2</v>
      </c>
    </row>
    <row r="9" spans="1:2">
      <c r="A9" s="4" t="s">
        <v>728</v>
      </c>
    </row>
    <row r="10" spans="1:2">
      <c r="A10" s="3" t="s">
        <v>724</v>
      </c>
    </row>
    <row r="11" spans="1:2">
      <c r="A11" s="4" t="s">
        <v>727</v>
      </c>
      <c r="B11" s="8" t="n">
        <v>0.62</v>
      </c>
    </row>
    <row r="12" spans="1:2">
      <c r="A12" s="4" t="s">
        <v>729</v>
      </c>
    </row>
    <row r="13" spans="1:2">
      <c r="A13" s="3" t="s">
        <v>724</v>
      </c>
    </row>
    <row r="14" spans="1:2">
      <c r="A14" s="4" t="s">
        <v>725</v>
      </c>
      <c r="B14" s="5" t="n">
        <v>57791</v>
      </c>
    </row>
    <row r="15" spans="1:2">
      <c r="A15" s="4" t="s">
        <v>730</v>
      </c>
    </row>
    <row r="16" spans="1:2">
      <c r="A16" s="3" t="s">
        <v>724</v>
      </c>
    </row>
    <row r="17" spans="1:2">
      <c r="A17" s="4" t="s">
        <v>727</v>
      </c>
      <c r="B17" s="8" t="n">
        <v>0.2</v>
      </c>
    </row>
    <row r="18" spans="1:2">
      <c r="A18" s="4" t="s">
        <v>731</v>
      </c>
    </row>
    <row r="19" spans="1:2">
      <c r="A19" s="3" t="s">
        <v>724</v>
      </c>
    </row>
    <row r="20" spans="1:2">
      <c r="A20" s="4" t="s">
        <v>727</v>
      </c>
      <c r="B20" s="8" t="n">
        <v>0.5600000000000001</v>
      </c>
    </row>
    <row r="21" spans="1:2">
      <c r="A21" s="4" t="s">
        <v>732</v>
      </c>
    </row>
    <row r="22" spans="1:2">
      <c r="A22" s="3" t="s">
        <v>724</v>
      </c>
    </row>
    <row r="23" spans="1:2">
      <c r="A23" s="4" t="s">
        <v>725</v>
      </c>
      <c r="B23" s="5" t="n">
        <v>56641</v>
      </c>
    </row>
    <row r="24" spans="1:2">
      <c r="A24" s="4" t="s">
        <v>733</v>
      </c>
    </row>
    <row r="25" spans="1:2">
      <c r="A25" s="3" t="s">
        <v>724</v>
      </c>
    </row>
    <row r="26" spans="1:2">
      <c r="A26" s="4" t="s">
        <v>727</v>
      </c>
      <c r="B26" s="8" t="n">
        <v>0.2</v>
      </c>
    </row>
    <row r="27" spans="1:2">
      <c r="A27" s="4" t="s">
        <v>734</v>
      </c>
    </row>
    <row r="28" spans="1:2">
      <c r="A28" s="3" t="s">
        <v>724</v>
      </c>
    </row>
    <row r="29" spans="1:2">
      <c r="A29" s="4" t="s">
        <v>727</v>
      </c>
      <c r="B29" s="8" t="n">
        <v>0.5600000000000001</v>
      </c>
    </row>
    <row r="30" spans="1:2">
      <c r="A30" s="4" t="s">
        <v>735</v>
      </c>
    </row>
    <row r="31" spans="1:2">
      <c r="A31" s="3" t="s">
        <v>724</v>
      </c>
    </row>
    <row r="32" spans="1:2">
      <c r="A32" s="4" t="s">
        <v>725</v>
      </c>
      <c r="B32" s="5" t="n">
        <v>50341</v>
      </c>
    </row>
    <row r="33" spans="1:2">
      <c r="A33" s="4" t="s">
        <v>736</v>
      </c>
    </row>
    <row r="34" spans="1:2">
      <c r="A34" s="3" t="s">
        <v>724</v>
      </c>
    </row>
    <row r="35" spans="1:2">
      <c r="A35" s="4" t="s">
        <v>727</v>
      </c>
      <c r="B35" s="8" t="n">
        <v>0.2</v>
      </c>
    </row>
    <row r="36" spans="1:2">
      <c r="A36" s="4" t="s">
        <v>737</v>
      </c>
    </row>
    <row r="37" spans="1:2">
      <c r="A37" s="3" t="s">
        <v>724</v>
      </c>
    </row>
    <row r="38" spans="1:2">
      <c r="A38" s="4" t="s">
        <v>727</v>
      </c>
      <c r="B38" s="8" t="n">
        <v>0.5600000000000001</v>
      </c>
    </row>
    <row r="39" spans="1:2">
      <c r="A39" s="4" t="s">
        <v>738</v>
      </c>
    </row>
    <row r="40" spans="1:2">
      <c r="A40" s="3" t="s">
        <v>724</v>
      </c>
    </row>
    <row r="41" spans="1:2">
      <c r="A41" s="4" t="s">
        <v>725</v>
      </c>
      <c r="B41" s="5" t="n">
        <v>30990</v>
      </c>
    </row>
    <row r="42" spans="1:2">
      <c r="A42" s="4" t="s">
        <v>739</v>
      </c>
    </row>
    <row r="43" spans="1:2">
      <c r="A43" s="3" t="s">
        <v>724</v>
      </c>
    </row>
    <row r="44" spans="1:2">
      <c r="A44" s="4" t="s">
        <v>727</v>
      </c>
      <c r="B44" s="8" t="n">
        <v>0.2</v>
      </c>
    </row>
    <row r="45" spans="1:2">
      <c r="A45" s="4" t="s">
        <v>740</v>
      </c>
    </row>
    <row r="46" spans="1:2">
      <c r="A46" s="3" t="s">
        <v>724</v>
      </c>
    </row>
    <row r="47" spans="1:2">
      <c r="A47" s="4" t="s">
        <v>727</v>
      </c>
      <c r="B47" s="8" t="n">
        <v>0.21</v>
      </c>
    </row>
    <row r="48" spans="1:2">
      <c r="A48" s="4" t="s">
        <v>741</v>
      </c>
    </row>
    <row r="49" spans="1:2">
      <c r="A49" s="3" t="s">
        <v>724</v>
      </c>
    </row>
    <row r="50" spans="1:2">
      <c r="A50" s="4" t="s">
        <v>725</v>
      </c>
      <c r="B50" s="5" t="n">
        <v>1000</v>
      </c>
    </row>
    <row r="51" spans="1:2">
      <c r="A51" s="4" t="s">
        <v>727</v>
      </c>
      <c r="B51" s="8" t="n">
        <v>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742</v>
      </c>
      <c r="B1" s="2" t="s">
        <v>1</v>
      </c>
    </row>
    <row r="2" spans="1:2">
      <c r="B2" s="2" t="s">
        <v>366</v>
      </c>
    </row>
    <row r="3" spans="1:2">
      <c r="A3" s="3" t="s">
        <v>743</v>
      </c>
    </row>
    <row r="4" spans="1:2">
      <c r="A4" s="4" t="s">
        <v>744</v>
      </c>
      <c r="B4" s="6" t="n">
        <v>17800</v>
      </c>
    </row>
    <row r="5" spans="1:2">
      <c r="A5" s="4" t="s">
        <v>745</v>
      </c>
      <c r="B5" s="4" t="s">
        <v>7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7</v>
      </c>
      <c r="B1" s="2" t="s">
        <v>1</v>
      </c>
    </row>
    <row r="2" spans="1:3">
      <c r="B2" s="2" t="s">
        <v>2</v>
      </c>
      <c r="C2" s="2" t="s">
        <v>91</v>
      </c>
    </row>
    <row r="3" spans="1:3">
      <c r="A3" s="3" t="s">
        <v>748</v>
      </c>
    </row>
    <row r="4" spans="1:3">
      <c r="A4" s="4" t="s">
        <v>749</v>
      </c>
      <c r="B4" s="6" t="n">
        <v>1875</v>
      </c>
      <c r="C4" s="6" t="n">
        <v>336</v>
      </c>
    </row>
    <row r="5" spans="1:3">
      <c r="A5" s="3" t="s">
        <v>750</v>
      </c>
    </row>
    <row r="6" spans="1:3">
      <c r="A6" s="4" t="s">
        <v>383</v>
      </c>
      <c r="B6" s="5" t="n">
        <v>82</v>
      </c>
      <c r="C6" s="5" t="n">
        <v>-71</v>
      </c>
    </row>
    <row r="7" spans="1:3">
      <c r="A7" s="4" t="s">
        <v>751</v>
      </c>
      <c r="B7" s="4" t="s">
        <v>38</v>
      </c>
      <c r="C7" s="5" t="n">
        <v>-18906</v>
      </c>
    </row>
    <row r="8" spans="1:3">
      <c r="A8" s="4" t="s">
        <v>752</v>
      </c>
      <c r="B8" s="4" t="s">
        <v>38</v>
      </c>
      <c r="C8" s="5" t="n">
        <v>17114</v>
      </c>
    </row>
    <row r="9" spans="1:3">
      <c r="A9" s="4" t="s">
        <v>753</v>
      </c>
      <c r="B9" s="4" t="s">
        <v>38</v>
      </c>
      <c r="C9" s="6" t="n">
        <v>-1792</v>
      </c>
    </row>
    <row r="10" spans="1:3">
      <c r="A10" s="4" t="s">
        <v>754</v>
      </c>
      <c r="B10" s="6" t="n">
        <v>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9:25:40Z</dcterms:created>
  <dcterms:modified xmlns:dcterms="http://purl.org/dc/terms/" xmlns:xsi="http://www.w3.org/2001/XMLSchema-instance" xsi:type="dcterms:W3CDTF">2019-05-13T19:25:40Z</dcterms:modified>
</cp:coreProperties>
</file>